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 sheetId="4" r:id="rId4"/>
    <s:sheet name="Consolidated Statement of Equit" sheetId="5" r:id="rId5"/>
    <s:sheet name="Consolidated Statements of Cash" sheetId="6" r:id="rId6"/>
    <s:sheet name="Description of Business and Bas" sheetId="7" r:id="rId7"/>
    <s:sheet name="Acquisition" sheetId="8" r:id="rId8"/>
    <s:sheet name="Significant Accounting Policies" sheetId="9" r:id="rId9"/>
    <s:sheet name="Net Income Per Limited Partner " sheetId="10" r:id="rId10"/>
    <s:sheet name="Unit Activity Unit Activity" sheetId="11" r:id="rId11"/>
    <s:sheet name="Operating Revenue" sheetId="12" r:id="rId12"/>
    <s:sheet name="Property Plant and Equipment" sheetId="13" r:id="rId13"/>
    <s:sheet name="Goodwill and Intangible Assets" sheetId="14" r:id="rId14"/>
    <s:sheet name="Regulatory Assets and Liabiliti" sheetId="15" r:id="rId15"/>
    <s:sheet name="Regulatory Matters" sheetId="16" r:id="rId16"/>
    <s:sheet name="Asset Retirement Obligations" sheetId="17" r:id="rId17"/>
    <s:sheet name="Affiliated Long-Term Debt" sheetId="18" r:id="rId18"/>
    <s:sheet name="Commitments and Contingencies" sheetId="19" r:id="rId19"/>
    <s:sheet name="Credit Risk" sheetId="20" r:id="rId20"/>
    <s:sheet name="Related Party Transactions" sheetId="21" r:id="rId21"/>
    <s:sheet name="Income Taxes" sheetId="22" r:id="rId22"/>
    <s:sheet name="Operating Segment" sheetId="23" r:id="rId23"/>
    <s:sheet name="Significant Accounting Polici24" sheetId="24" r:id="rId24"/>
    <s:sheet name="Acquisition (Tables)" sheetId="25" r:id="rId25"/>
    <s:sheet name="Net Income Per Limited Partne26" sheetId="26" r:id="rId26"/>
    <s:sheet name="Unit Activity (Tables)" sheetId="27" r:id="rId27"/>
    <s:sheet name="Operating Revenue (Tables)" sheetId="28" r:id="rId28"/>
    <s:sheet name="Property Plant and Equipment (T" sheetId="29" r:id="rId29"/>
    <s:sheet name="Goodwill and Intangible Assets " sheetId="30" r:id="rId30"/>
    <s:sheet name="Regulatory Assets and Liabili31" sheetId="31" r:id="rId31"/>
    <s:sheet name="Asset Retirement Obligations (T" sheetId="32" r:id="rId32"/>
    <s:sheet name="Related Party Transactions (Tab" sheetId="33" r:id="rId33"/>
    <s:sheet name="Income Taxes (Tables)" sheetId="34" r:id="rId34"/>
    <s:sheet name="Operating Segment (Tables)" sheetId="35" r:id="rId35"/>
    <s:sheet name="Description of Business and B36" sheetId="36" r:id="rId36"/>
    <s:sheet name="Acquisition (Narrative) (Detail" sheetId="37" r:id="rId37"/>
    <s:sheet name="Acquisition (Schedule of Consol" sheetId="38" r:id="rId38"/>
    <s:sheet name="Net Income Per Limited Partne39" sheetId="39" r:id="rId39"/>
    <s:sheet name="Unit Activity (Details)" sheetId="40" r:id="rId40"/>
    <s:sheet name="Operating Revenue (Details)" sheetId="41" r:id="rId41"/>
    <s:sheet name="Property Plant and Equipment (S" sheetId="42" r:id="rId42"/>
    <s:sheet name="Property Plant and Equipment 43" sheetId="43" r:id="rId43"/>
    <s:sheet name="Goodwill and Intangible Asset44" sheetId="44" r:id="rId44"/>
    <s:sheet name="Goodwill and Intangible Asset45" sheetId="45" r:id="rId45"/>
    <s:sheet name="Goodwill and Intangible Asset46" sheetId="46" r:id="rId46"/>
    <s:sheet name="Regulatory Assets and Liabili47" sheetId="47" r:id="rId47"/>
    <s:sheet name="Regulatory Assets and Liabili48" sheetId="48" r:id="rId48"/>
    <s:sheet name="Regulatory Matters (Narrative) " sheetId="49" r:id="rId49"/>
    <s:sheet name="Asset Retirement Obligations (D" sheetId="50" r:id="rId50"/>
    <s:sheet name="Affiliated Long-Term Debt (Deta" sheetId="51" r:id="rId51"/>
    <s:sheet name="Commitments and Contingencies (" sheetId="52" r:id="rId52"/>
    <s:sheet name="Credit Risk (Details)" sheetId="53" r:id="rId53"/>
    <s:sheet name="Related Party Transactions (Det" sheetId="54" r:id="rId54"/>
    <s:sheet name="Income Taxes (Details)" sheetId="55" r:id="rId55"/>
    <s:sheet name="Operating Segment (Schedule of " sheetId="56" r:id="rId56"/>
  </s:sheets>
  <s:definedNames/>
  <s:calcPr calcId="124519" calcMode="auto" fullCalcOnLoad="1"/>
</s:workbook>
</file>

<file path=xl/sharedStrings.xml><?xml version="1.0" encoding="utf-8"?>
<sst xmlns="http://schemas.openxmlformats.org/spreadsheetml/2006/main" uniqueCount="509">
  <si>
    <t>Document and Entity Information - Jun. 30, 2015 - shares</t>
  </si>
  <si>
    <t>Total</t>
  </si>
  <si>
    <t>Document and Entity Information [Line Items]</t>
  </si>
  <si>
    <t>Document Type</t>
  </si>
  <si>
    <t>10-Q</t>
  </si>
  <si>
    <t>Amendment Flag</t>
  </si>
  <si>
    <t>false</t>
  </si>
  <si>
    <t>Document Period End Date</t>
  </si>
  <si>
    <t>Jun. 30,
		2015</t>
  </si>
  <si>
    <t>Document Fiscal Year Focus</t>
  </si>
  <si>
    <t>Document Fiscal Period Focus</t>
  </si>
  <si>
    <t>Q2</t>
  </si>
  <si>
    <t>Trading Symbol</t>
  </si>
  <si>
    <t>DM</t>
  </si>
  <si>
    <t>Entity Registrant Name</t>
  </si>
  <si>
    <t>Dominion Midstream Partners, LP</t>
  </si>
  <si>
    <t>Entity Central Index Key</t>
  </si>
  <si>
    <t>Current Fiscal Year End Date</t>
  </si>
  <si>
    <t>--12-31</t>
  </si>
  <si>
    <t>Entity Filer Category</t>
  </si>
  <si>
    <t>Non-accelerated Filer</t>
  </si>
  <si>
    <t>Entity Common Units Outstanding</t>
  </si>
  <si>
    <t>Entity Units Outstanding</t>
  </si>
  <si>
    <t>Entity Subordinated Units Outstanding</t>
  </si>
  <si>
    <t>Consolidated Statements of Income - USD ($) $ in Millions</t>
  </si>
  <si>
    <t>3 Months Ended</t>
  </si>
  <si>
    <t>6 Months Ended</t>
  </si>
  <si>
    <t>Jun. 30, 2015</t>
  </si>
  <si>
    <t>Operating revenue</t>
  </si>
  <si>
    <t>[1]</t>
  </si>
  <si>
    <t>Operating Expenses</t>
  </si>
  <si>
    <t>Purchased gas</t>
  </si>
  <si>
    <t>Other operations and maintenance:</t>
  </si>
  <si>
    <t>Affiliated suppliers</t>
  </si>
  <si>
    <t>Other</t>
  </si>
  <si>
    <t>Depreciation and amortization</t>
  </si>
  <si>
    <t>Other taxes</t>
  </si>
  <si>
    <t>Total operating expenses</t>
  </si>
  <si>
    <t>Income from operations</t>
  </si>
  <si>
    <t>Other income</t>
  </si>
  <si>
    <t>Interest and related charges</t>
  </si>
  <si>
    <t>Income from operations including noncontrolling interest before income taxes</t>
  </si>
  <si>
    <t>Income tax expense</t>
  </si>
  <si>
    <t>Net income including noncontrolling interest and DCGT Predecessor</t>
  </si>
  <si>
    <t>Less: Net income attributable to DCGT Predecessor</t>
  </si>
  <si>
    <t>Net income including noncontrolling interest</t>
  </si>
  <si>
    <t>Less: Net income attributable to noncontrolling interest</t>
  </si>
  <si>
    <t>Net income attributable to partners</t>
  </si>
  <si>
    <t>Net income attributable to partners' ownership interest</t>
  </si>
  <si>
    <t>General partner's interest in net income</t>
  </si>
  <si>
    <t>[2]</t>
  </si>
  <si>
    <t>Common Units</t>
  </si>
  <si>
    <t>Net income attributable to limited partners</t>
  </si>
  <si>
    <t>Net income per limited partner unit (basic and diluted)</t>
  </si>
  <si>
    <t>Subordinated Units</t>
  </si>
  <si>
    <t>See Note 15 for amounts attributable to related parties.</t>
  </si>
  <si>
    <t>See Note 2 for further information.</t>
  </si>
  <si>
    <t>Consolidated Balance Sheets - USD ($) $ in Millions</t>
  </si>
  <si>
    <t>Dec. 31, 2014</t>
  </si>
  <si>
    <t>Current Assets</t>
  </si>
  <si>
    <t>Cash and cash equivalents</t>
  </si>
  <si>
    <t>Customer and other receivables</t>
  </si>
  <si>
    <t>Affiliated receivables</t>
  </si>
  <si>
    <t>Prepayments</t>
  </si>
  <si>
    <t>Materials and supplies</t>
  </si>
  <si>
    <t>Regulatory assets</t>
  </si>
  <si>
    <t>Total current assets</t>
  </si>
  <si>
    <t>Property, Plant and Equipment</t>
  </si>
  <si>
    <t>Property, plant and equipment</t>
  </si>
  <si>
    <t>Accumulated depreciation and amortization</t>
  </si>
  <si>
    <t>Total property, plant and equipment, net</t>
  </si>
  <si>
    <t>Deferred Charges and Other Assets</t>
  </si>
  <si>
    <t>Goodwill</t>
  </si>
  <si>
    <t>Intangible assets, net</t>
  </si>
  <si>
    <t>Total deferred charges and other assets</t>
  </si>
  <si>
    <t>Total assets</t>
  </si>
  <si>
    <t>Current Liabilities</t>
  </si>
  <si>
    <t>Accounts payable</t>
  </si>
  <si>
    <t>Payables to affiliates</t>
  </si>
  <si>
    <t>Accrued payroll and taxes</t>
  </si>
  <si>
    <t>Regulatory liabilities</t>
  </si>
  <si>
    <t>Dominion credit facility borrowings</t>
  </si>
  <si>
    <t>Deferred revenue</t>
  </si>
  <si>
    <t>Natural gas imbalances</t>
  </si>
  <si>
    <t>CPCN obligation</t>
  </si>
  <si>
    <t>Total current liabilities</t>
  </si>
  <si>
    <t>Affiliated Long-Term Debt</t>
  </si>
  <si>
    <t>Deferred Credits and Other Liabilities</t>
  </si>
  <si>
    <t>Pension and other postretirement benefit liabilities</t>
  </si>
  <si>
    <t>Asset retirement obligation</t>
  </si>
  <si>
    <t>Total deferred credits and other liabilities</t>
  </si>
  <si>
    <t>Total liabilities</t>
  </si>
  <si>
    <t>Commitments and Contingencies (see Note 13)</t>
  </si>
  <si>
    <t>Equity and Partners' Capital</t>
  </si>
  <si>
    <t>Total Dominion Midstream Partners, LP partners' capital</t>
  </si>
  <si>
    <t>Noncontrolling interest</t>
  </si>
  <si>
    <t>Total equity and partners' capital</t>
  </si>
  <si>
    <t>Total liabilities and equity and partners' capital</t>
  </si>
  <si>
    <t>Common unitholders and Subordinated unitholder</t>
  </si>
  <si>
    <t>Dominion</t>
  </si>
  <si>
    <t>General Partner interest - Dominion (non-economic interest)</t>
  </si>
  <si>
    <t>Dominion | Common Units</t>
  </si>
  <si>
    <t>Dominion | Subordinated Units</t>
  </si>
  <si>
    <t>There are no accumulated impairment losses.</t>
  </si>
  <si>
    <t>Consolidated Balance Sheets (Parenthetical) - shares</t>
  </si>
  <si>
    <t>Common unitholders and Subordinated unitholder - units issued</t>
  </si>
  <si>
    <t>Common unitholders and Subordinated unitholder- units outstanding</t>
  </si>
  <si>
    <t>Common Units | Dominion</t>
  </si>
  <si>
    <t>Subordinated Units | Dominion</t>
  </si>
  <si>
    <t>Consolidated Statement of Equity and Partners' Capital - 6 months ended Jun. 30, 2015 - USD ($) $ in Millions</t>
  </si>
  <si>
    <t>DCGT</t>
  </si>
  <si>
    <t>DCGTDominion</t>
  </si>
  <si>
    <t>DCGT Predecessor Equity</t>
  </si>
  <si>
    <t>DCGT Predecessor EquityDCGT</t>
  </si>
  <si>
    <t>DCGT Predecessor EquityDCGTDominion</t>
  </si>
  <si>
    <t>Common Unitholders and Subordinated UnitholderCommon UnitsCommon Unitholders Public</t>
  </si>
  <si>
    <t>Common Unitholders and Subordinated UnitholderCommon UnitsCommon Unitholder and Subordinated Unitholder- Dominion</t>
  </si>
  <si>
    <t>Common Unitholders and Subordinated UnitholderCommon UnitsCommon Unitholder and Subordinated Unitholder- DominionDCGT</t>
  </si>
  <si>
    <t>Common Unitholders and Subordinated UnitholderSubordinated UnitsCommon Unitholder and Subordinated Unitholder- Dominion</t>
  </si>
  <si>
    <t>General Partner Dominion (non-economic interest)General Partner Dominion (non-economic interest)</t>
  </si>
  <si>
    <t>General Partner Dominion (non-economic interest)General Partner Dominion (non-economic interest)DCGT</t>
  </si>
  <si>
    <t>Total Dominion Midstream Partners, LP Partners' Equity and Capital</t>
  </si>
  <si>
    <t>Total Dominion Midstream Partners, LP Partners' Equity and CapitalDCGT</t>
  </si>
  <si>
    <t>Total Dominion Midstream Partners, LP Partners' Equity and CapitalDCGTDominion</t>
  </si>
  <si>
    <t>Balance at Dec. 31, 2014</t>
  </si>
  <si>
    <t>Increase (Decrease) in Partners' Capital [Roll Forward]</t>
  </si>
  <si>
    <t>DCGT Acquisition:</t>
  </si>
  <si>
    <t>Record Dominion's net investment in DCGT</t>
  </si>
  <si>
    <t>Net income attributable to DCGT Predecessor</t>
  </si>
  <si>
    <t>Contribution from Dominion to DCGT prior to DCGT Acquisition</t>
  </si>
  <si>
    <t>Allocation of DCGT Predecessor investment</t>
  </si>
  <si>
    <t>Settlement of net current and deferred income tax assets</t>
  </si>
  <si>
    <t>Consideration provided to Dominion for DCGT Acquisition</t>
  </si>
  <si>
    <t>Equity contributions from Dominion</t>
  </si>
  <si>
    <t>Distributions</t>
  </si>
  <si>
    <t>Unit awards (net of unearned compensation)</t>
  </si>
  <si>
    <t>Balance at Jun. 30, 2015</t>
  </si>
  <si>
    <t>Consolidated Statements of Cash Flows - USD ($) $ in Millions</t>
  </si>
  <si>
    <t>Jun. 30, 2014</t>
  </si>
  <si>
    <t>Operating Activities</t>
  </si>
  <si>
    <t>Adjustments to reconcile net income including noncontrolling interest to net cash provided by operating activities:</t>
  </si>
  <si>
    <t>Deferred income taxes</t>
  </si>
  <si>
    <t>Other adjustments to income, net</t>
  </si>
  <si>
    <t>Changes in:</t>
  </si>
  <si>
    <t>Other operating assets and liabilities</t>
  </si>
  <si>
    <t>Net cash provided by operating activities</t>
  </si>
  <si>
    <t>Investing Activities</t>
  </si>
  <si>
    <t>Plant construction and other property additions</t>
  </si>
  <si>
    <t>Net cash used in investing activities</t>
  </si>
  <si>
    <t>Financing Activities</t>
  </si>
  <si>
    <t>Contributions from Dominion</t>
  </si>
  <si>
    <t>Net cash provided by financing activities</t>
  </si>
  <si>
    <t>Decrease in cash and cash equivalents</t>
  </si>
  <si>
    <t>Cash and cash equivalents at beginning of period</t>
  </si>
  <si>
    <t>Cash and cash equivalents at end of period</t>
  </si>
  <si>
    <t>Supplemental Cash Flow Information</t>
  </si>
  <si>
    <t>Income taxes</t>
  </si>
  <si>
    <t>Significant noncash investing and financing activities:</t>
  </si>
  <si>
    <t>Accrued capital expenditures</t>
  </si>
  <si>
    <t>DCGT Acquisition through issuance of debt and equity</t>
  </si>
  <si>
    <t>DCGT Acquisition through issuance of debt and equity and Settlement of net current and deferred income tax assets</t>
  </si>
  <si>
    <t>Equity contribution from Dominion to relieve payables to affiliates</t>
  </si>
  <si>
    <t>Distributions to unitholders</t>
  </si>
  <si>
    <t>Predecessor</t>
  </si>
  <si>
    <t>Predecessor | DCGT Acquisition through issuance of debt and equity</t>
  </si>
  <si>
    <t>Predecessor | Settlement of net current and deferred income tax assets</t>
  </si>
  <si>
    <t>Predecessor | Equity contribution from Dominion to relieve payables to affiliates</t>
  </si>
  <si>
    <t>Predecessor | Common Units</t>
  </si>
  <si>
    <t>Predecessor | Dominion | Common Units</t>
  </si>
  <si>
    <t>Predecessor | Dominion | Subordinated Units</t>
  </si>
  <si>
    <t>Description of Business and Basis of Presentation</t>
  </si>
  <si>
    <t>Organization, Consolidation and Presentation of Financial Statements [Abstract]</t>
  </si>
  <si>
    <t>Description of Business and Basis of Presentation Description of Business Dominion Midstream is a Delaware limited partnership formed on March 11, 2014 by Dominion MLP Holding Company, LLC and Dominion Midstream GP, LLC, both indirect wholly-owned subsidiaries of Dominion, to grow a portfolio of natural gas terminaling, processing, storage, transportation and related assets. On October 20, 2014, Dominion Midstream completed the Offering of 20,125,000 common units (including 2,625,000 common units issued pursuant to the exercise of the underwriters' over-allotment option) representing limited partner interests. A registration statement on Form S-1, as amended through the time of its effectiveness, was filed by Dominion Midstream with the SEC and was declared effective on October 10, 2014. Dominion Midstream acquired from Dominion the Preferred Equity Interest and non-economic general partner interest in Cove Point, the owner and operator of the Cove Point LNG Facility and the Cove Point Pipeline. The Preferred Equity Interest is a perpetual, non-convertible preferred equity interest entitled to Preferred Return Distributions so long as Cove Point has sufficient cash and undistributed Net Operating Income (determined on a cumulative basis from the closing of the Offering) from which to make Preferred Return Distributions. Preferred Return Distributions are made on a quarterly basis and are not cumulative. The Preferred Equity Interest is also entitled to the Additional Return Distributions. On April 1, 2015, Dominion Midstream acquired from Dominion all issued and outstanding membership interests in DCGT as described further in Note 2. DCGT owns and operates nearly 1,500 miles of FERC-regulated open access, transportation-only interstate natural gas pipeline in South Carolina and southeastern Georgia. Basis of Presentation The contribution by Dominion to Dominion Midstream of the general partner interest in Cove Point and a portion of the Preferred Equity Interest is considered to be a reorganization of entities under common control. As a result, Dominion Midstream’s basis is equal to Dominion’s cost basis in the general partner interest in Cove Point and a portion of the Preferred Equity Interest. Dominion Midstream owns the general partner interest and controls Cove Point and therefore consolidates Cove Point. As such, Dominion Midstream’s investment in the Preferred Equity Interest and Cove Point's preferred equity interest are eliminated in consolidation. Dominion's retained common equity interest in Cove Point is reflected as noncontrolling interest. The DCGT Acquisition is considered to be a reorganization of entities under common control. As a result, Dominion Midstream’s basis in DCGT is equal to Dominion’s cost basis in the assets and liabilities of DCGT. On April 1, 2015, DCGT became a wholly-owned subsidiary of Dominion Midstream and is therefore consolidated by Dominion Midstream. The accompanying financial statements and related notes have been retrospectively adjusted to include the historical results and financial position of DCGT beginning January 31, 2015, the inception date of common control. For the period prior to the closing of the Offering on October 20, 2014, the financial statements included in this Quarterly Report on Form 10-Q were derived from the financial statements and accounting records of Cove Point, as our predecessor for accounting purposes. The financial statements were prepared using Dominion's historical basis in the assets and liabilities of Cove Point and include all revenues, costs, assets and liabilities attributed to Cove Point. For the period subsequent to the closing of the Offering, the Consolidated Financial Statements represent the consolidated results of operations, financial position and cash flows of Dominion Midstream. The financial statements for all periods presented include costs for certain general, administrative and corporate expenses assigned by DRS or Dominion Payroll to Dominion Midstream and Cove Point on the basis of direct and allocated methods in accordance with Dominion Midstream's services agreements with DRS and Dominion Payroll and Cove Point's services agreement with DRS. Where costs incurred cannot be determined by specific identification, the costs are allocated based on the proportional level of effort devoted by DRS or Dominion Payroll resources that is attributable to the entities, determined by reference to number of employees, salaries and wages and other similar measures for the relevant DRS or Dominion Payroll department. Management believes the assumptions and methodologies underlying the allocation of general corporate overhead expenses are reasonable. Nevertheless, the Consolidated Financial Statements prior to the Offering may not include all of the actual expenses that would have been incurred had we been a stand-alone publicly traded partnership during the periods presented, and may not reflect our actual results of operations, financial position and cash flows had we been a stand-alone publicly traded partnership during the periods prior to the Offering.</t>
  </si>
  <si>
    <t>Acquisition</t>
  </si>
  <si>
    <t>Business Combinations [Abstract]</t>
  </si>
  <si>
    <t>Acquisition DCGT On April 1, 2015, Dominion Midstream entered into a Purchase, Sale and Contribution Agreement with Dominion pursuant to which Dominion Midstream purchased from Dominion all of the issued and outstanding membership interests of DCGT in exchange for total consideration of approximately $500.8 million , as adjusted for working capital. Total consideration to Dominion consisted of the issuance of a two -year $300.8 million senior unsecured promissory note, as adjusted for working capital, payable to Dominion at an annual interest rate of 0.6% , and 5,112,139 common units, valued at $200.0 million , representing limited partner interests in Dominion Midstream, to Dominion. The number of units was based on the volume weighted average trading price of Dominion Midstream's common units for the 10 trading days prior to April 1, 2015, or $39.12 per unit. Total transaction and transition costs of $1.0 million associated with the DCGT Acquisition were expensed as incurred to operations and maintenance expense in the Consolidated Income Statement for the three months ended June 30, 2015. These costs were paid by Dominion. Dominion did not seek reimbursement for $0.7 million of such costs incurred during the three months ended June 30, 2015, and accordingly Dominion Midstream recognized a capital contribution by the general partner. The DCGT Acquisition supports the expansion of Dominion Midstream's portfolio of natural gas terminaling, processing, storage, transportation and related assets. The contribution of DCGT by Dominion to Dominion Midstream is considered to be a reorganization of entities under common control. Accordingly, Dominion Midstream's net investment in DCGT is recorded at Dominion's historical cost of $501.6 million as of April 1, 2015. Common control began on January 31, 2015, concurrent with Dominion's acquisition of DCGT from SCANA, which was accounted for using the acquisition method of accounting. Accordingly, the Consolidated Financial Statements of Dominion Midstream reflect DCGT's financial results beginning January 31, 2015. In connection with the DCGT Acquisition, Dominion Midstream entered into a registration rights agreement with Dominion pursuant to which Dominion Midstream must register the 5,112,139 common units issued to Dominion at its request, subject to certain terms and conditions. Additionally, at the time of Dominion's acquisition of DCGT, DCGT entered into services agreements and an intercompany tax sharing agreement with Dominion as described in Note 15. The assets and liabilities of DCGT are included in the Consolidated Balance Sheet as of June 30, 2015. The results of operations of DCGT are included in the Consolidated Statement of Income for the three months ended June 30, 2015. The following table presents Dominion Midstream's Consolidated Statement of Income for the six months ended June 30, 2015 giving effect to the DCGT Acquisition. The results of DCGT from January 31, 2015 through March 31, 2015 are included in "DCGT Predecessor." The results of DCGT beginning on April 1, 2015 are included in "Dominion Midstream." Six Months Ended June 30, 2015 Dominion Midstream DCGT Predecessor Dominion Midstream (as reported) (in millions) Operating Revenue $ 172.6 $ 11.2 $ 183.8 Operating Expenses Purchased gas 29.4 — 29.4 Other operations and maintenance: Affiliated suppliers 8.7 2.5 11.2 Other 15.8 2.3 18.1 Depreciation and amortization 19.2 1.3 20.5 Other taxes 11.9 0.8 12.7 Total operating expenses 85.0 6.9 91.9 Income from operations 87.6 4.3 91.9 Other income 0.3 0.1 0.4 Interest and related charges 0.2 — 0.2 Income from operations including noncontrolling interest before income taxes 87.7 4.4 92.1 Income tax expense — 2.1 2.1 Net income including noncontrolling interest and DCGT Predecessor 87.7 2.3 90.0 Less: Net income attributable to DCGT Predecessor — 2.3 2.3 Net income including noncontrolling interest 87.7 — 87.7 Less: Net income attributable to noncontrolling interest 58.3 — 58.3 Net income attributable to partners $ 29.4 $ — $ 29.4</t>
  </si>
  <si>
    <t>Significant Accounting Policies</t>
  </si>
  <si>
    <t>Accounting Policies [Abstract]</t>
  </si>
  <si>
    <t>Significant Accounting Policies Interim Financial Information and Estimates As permitted by the rules and regulations of the SEC, Dominion Midstream's accompanying unaudited Consolidated Financial Statements exclude certain footnote disclosures normally included in annual audited consolidated financial statements prepared in accordance with GAAP. These unaudited Consolidated Financial Statements should be read in conjunction with the Consolidated Financial Statements and Notes in Dominion Midstream’s Annual Report on Form 10-K for the year ended December 31, 2014. In the opinion of management, the accompanying unaudited Consolidated Financial Statements contain all adjustments necessary to present fairly Dominion Midstream's financial position as of June 30, 2015, its results of operations for the three and six months ended June 30, 2015 and 2014, and its cash flows and changes in equity for the six months ended June 30, 2015 and 2014. Such adjustments are normal and recurring in nature unless otherwise noted. Dominion Midstream makes certain estimates and assumptions in preparing its Consolidated Financial Statements in accordance with GAAP. These estimates and assumptions affect the reported amounts of assets and liabilities, the disclosure of contingent assets and liabilities at the date of the financial statements and the reported amounts of revenues and expenses for the periods presented. Actual results may differ from those estimates. The results of operations for interim periods are not necessarily indicative of the results expected for the full year. Information for quarterly periods is affected by seasonal variations in sales, rate changes, purchased gas expenses and other factors. Asset Retirement Obligations Dominion Midstream recognizes AROs at fair value as incurred or when sufficient information becomes available to determine a reasonable estimate of the fair value of future retirement activities to be performed. These amounts are generally capitalized as costs of the related tangible long-lived assets. Since relevant market information is not available, fair value is estimated using discounted cash flow analyses. At least annually, Dominion Midstream evaluates the key assumptions underlying its AROs including estimates of the amounts and timing of future cash flows associated with retirement activities. AROs are adjusted when significant changes in these assumptions are identified. Dominion Midstream reports accretion of AROs and depreciation on asset retirement costs associated with its natural gas pipeline assets as an adjustment to the related regulatory liabilities when revenue is recoverable from customers for AROs.</t>
  </si>
  <si>
    <t>Net Income Per Limited Partner Unit</t>
  </si>
  <si>
    <t>Earnings Per Share [Abstract]</t>
  </si>
  <si>
    <t>Net Income Per Unit</t>
  </si>
  <si>
    <t>Net Income Per Limited Partner Unit Net income per limited partner unit applicable to common and subordinated units is computed by dividing the respective limited partners’ interest in net income attributable to Dominion Midstream, after deducting any incentive distributions, by the weighted average number of common units and subordinated units outstanding. Because Dominion Midstream has more than one class of participating securities, the two-class method is used when calculating the net income per unit applicable to limited partners. The classes of participating securities include common units, subordinated units, and IDRs. Dominion Midstream’s net income is allocated to the limited partners in accordance with their respective partnership percentages, after giving effect to priority income allocations for incentive distributions, if any, to Dominion, the holder of the IDRs, pursuant to the partnership agreement. The distributions are declared and paid following the close of each quarter. Earnings in excess of distributions are allocated to the limited partners based on their respective ownership interests. Payments made to Dominion Midstream's unitholders are determined in relation to actual distributions declared and are not based on the net income allocations used in the calculation of earnings per limited partner unit. Net income per limited partner unit is only calculated for the periods subsequent to the Offering as no units were outstanding prior to October 20, 2014. Diluted net income per limited partner unit is the same as basic net income per limited partner unit as there were no potentially dilutive common or subordinated units outstanding as of June 30, 2015. The calculation of earnings per limited partner unit is as follows: Three Months Ended June 30, 2015 Six Months Ended June 30, 2015 (millions) Net income attributable to partners $ 17.6 $ 29.4 Less: General partner allocation (1) (0.7 ) (0.7 ) Distributions declared on: Incentive distribution holder rights (2) — — Common units (3) 6.9 13.4 Subordinated units (3) 6.0 11.6 Total distributions declared 12.9 25.0 Undistributed earnings $ 5.4 $ 5.1 (1) See Note 2 for further information. (2) Dominion is a non-economic general partner that holds all of the IDRs. (3) On July 17, 2015, the Board of Directors of our general partner declared a quarterly cash distribution of $0.1875 per unit, totaling $12.9 million , for the three months ended June 30, 2015. This distribution will be paid on August 14, 2015 to unitholders of record on August 4, 2015. The amount of distributions declared shown above is based on the units outstanding at June 30, 2015. On April 22, 2015, the Board of Directors of our general partner declared a quarterly cash distribution of $0.1750 per unit, totaling $12.1 million , for the three months ended March 31, 2015. This distribution was paid on May 15, 2015 to unitholders of record on May 5, 2015. Basic and diluted net income per limited partner unit Three Months Ended June 30, 2015 Common Units Subordinated Units General Partner Total (millions, except for weighted average units and per unit data) General partner allocation $ — $ — $ (0.7 ) $ (0.7 ) Distributions declared 6.9 6.0 — 12.9 Undistributed earnings 2.9 2.5 — 5.4 Net income attributable to partners $ 9.8 $ 8.5 $ (0.7 ) $ 17.6 Weighted average units outstanding 37,092,305 31,972,789 Net income per limited partner unit $ 0.26 $ 0.26 Basic and diluted net income per limited partner unit Six Months Ended June 30, 2015 Common Units Subordinated Units General Partner Total (millions, except for weighted average units and per unit data) General partner allocation $ — $ — $ (0.7 ) $ (0.7 ) Distributions declared 13.4 11.6 — 25.0 Undistributed earnings 2.6 2.5 — 5.1 Net income attributable to partners $ 16.0 $ 14.1 $ (0.7 ) $ 29.4 Weighted average units outstanding 34,550,329 31,972,789 Net income per limited partner unit $ 0.47 $ 0.44</t>
  </si>
  <si>
    <t>Unit Activity Unit Activity</t>
  </si>
  <si>
    <t>Equity [Abstract]</t>
  </si>
  <si>
    <t>Unit Activity</t>
  </si>
  <si>
    <t>Unit Activity Activity in the number of units was as follows: Common Public Dominion Subordinated General Partner Total (non-economic interest) Balance at December 31, 2014 20,127,322 11,847,789 31,972,789 — 63,947,900 Unit-based compensation 5,055 — — — 5,055 Units issued in connection with the DCGT Acquisition — 5,112,139 — — 5,112,139 Balance at June 30, 2015 20,132,377 16,959,928 31,972,789 — 69,065,094</t>
  </si>
  <si>
    <t>Operating Revenue</t>
  </si>
  <si>
    <t>Revenue Recognition [Abstract]</t>
  </si>
  <si>
    <t>Operating Revenue Dominion Midstream's operating revenue consists of the following: Three Months Ended June 30, Six Months Ended June 30, 2015 2014 2015 2014 (millions) Gas transportation and storage $ 78.9 $ 64.9 $ 153.6 $ 130.5 Other 26.5 46.3 30.2 49.6 Total operating revenue $ 105.4 $ 111.2 $ 183.8 $ 180.1</t>
  </si>
  <si>
    <t>Property Plant and Equipment</t>
  </si>
  <si>
    <t>Property, Plant and Equipment [Abstract]</t>
  </si>
  <si>
    <t>Property, Plant and Equipment Major classes of property, plant and equipment and their respective balances for Dominion Midstream are as follows: June 30, 2015 December 31, 2014 (millions) Storage $ 875.1 $ 882.0 Transmission 666.2 323.9 Plant under construction 1,575.6 972.3 General and other 35.9 24.9 Total property, plant and equipment $ 3,152.8 $ 2,203.1 The increase in property, plant and equipment is primarily related to the DCGT Acquisition and capital expenditures for the Liquefaction Project. During the six months ended June 30, 2015, Dominion Midstream capitalized interest costs and AFUDC of $0.6 million to property, plant and equipment. No such costs were capitalized in 2014. Depreciation rates on utility property, plant and equipment are as follows: Three Months Ended June 30, Six Months Ended June 30, 2015 2014 2015 2014 (percent) Storage 2.39 2.38 2.38 2.38 Transmission 2.28 2.82 2.28 2.82 General and other 7.68 4.24 7.65 3.58</t>
  </si>
  <si>
    <t>Goodwill and Intangible Assets</t>
  </si>
  <si>
    <t>Goodwill and Intangible Assets Disclosure [Abstract]</t>
  </si>
  <si>
    <t>Goodwill and Intangible Assets Goodwill The changes in Dominion Midstream's carrying amount and segment allocation of goodwill are presented below: Dominion Energy Corporate and Other Total (millions) Six Months Ended June 30, 2015 Beginning balance (1) $ 45.9 $ — $ 45.9 DCGT Acquisition 249.6 — 249.6 Ending balance (1) $ 295.5 $ — $ 295.5 (1) There are no accumulated impairment losses. Other Intangible Assets Dominion Midstream's other intangible assets are subject to amortization over their estimated useful lives. Amortization expense for intangible assets was $0.6 million and $0.9 million for the three and six month periods ended June 30, 2015, respectively. Amortization expense was $0.1 million and 0.3 million for the three and six month periods ended June 30, 2014, respectively. The increase in intangible assets is primarily due to software acquired in the DCGT Acquisition. The acquired intangible assets have an estimated weighted-average amortization period of approximately 5 years. The components of intangible assets are as follows: June 30, 2015 December 31, 2014 Gross Carrying Amount Accumulated Amortization Gross Carrying Amount Accumulated Amortization (millions) Software and other $ 30.8 $ 22.3 $ 6.5 $ 2.4 Licenses 11.0 3.2 11.0 3.0 Total $ 41.8 $ 25.5 $ 17.5 $ 5.4</t>
  </si>
  <si>
    <t>Regulatory Assets and Liabilities</t>
  </si>
  <si>
    <t>Regulated Operations [Abstract]</t>
  </si>
  <si>
    <t>Regulatory Assets and Liabilities Regulatory assets and liabilities include the following: June 30, 2015 December 31, 2014 (millions) Regulatory assets: Unrecovered gas costs (1) $ 2.2 $ 1.5 Other 0.4 0.2 Regulatory assets-current 2.6 1.7 Income taxes recoverable through future rates (2) 2.6 2.5 Regulatory assets-non-current 2.6 2.5 Total regulatory assets $ 5.2 $ 4.2 Regulatory liabilities: Overrecovered gas costs (1) $ — $ 0.5 LNG cargo obligations (3) 3.6 3.0 Customer bankruptcy settlement (4) 2.9 — Other 0.7 0.1 Regulatory liabilities-current 7.2 3.6 Provision for future cost of removal (5) 47.7 33.0 Customer bankruptcy settlement (4) 21.9 — Other 1.4 0.5 Regulatory liabilities-non-current 71.0 33.5 Total regulatory liabilities $ 78.2 $ 37.1 (1) Reflects unrecovered/overrecovered gas costs, which are subject to annual filings with the FERC. (2) Amounts to be recovered through future rates to pay income taxes that become payable by unitholders when rate revenue is provided to recover AFUDC-equity when such amounts are recovered through book depreciation. (3) Reflects obligations to the Import Shippers for LNG cargo received. See Note 9 to the Consolidated Financial Statements in Dominion Midstream's Annual Report on Form 10-K for the year ended December 31, 2014 for further information. (4) Represents the balance of proceeds from the monetization of a bankruptcy claim acquired as part of the DCGT Acquisition, which is being amortized into operating revenue through February 2024. (5) Rates charged to customers include a provision for the cost of future activities to remove assets that are expected to be incurred at the time of retirement. At June 30, 2015, approximately $2.6 million of regulatory assets represented past expenditures on which Dominion Midstream does not currently earn a return. These expenditures are expected to be recovered within one year.</t>
  </si>
  <si>
    <t>Regulatory Matters</t>
  </si>
  <si>
    <t>Regulatory Matters The FERC regulates the transportation and sale for resale of natural gas in interstate commerce under the NGA and the Natural Gas Policy Act of 1978, as amended. Under the NGA, the FERC has authority over rates, terms and conditions of services performed by Cove Point and DCGT. The FERC also has jurisdiction over siting, construction and operation of natural gas import facilities and interstate natural gas pipeline facilities. There have been no significant developments regarding the regulatory matters disclosed in Note 9 to the Consolidated Financial Statements in Dominion Midstream's Annual Report on Form 10-K for the year ended December 31, 2014. In the second quarter of 2013, DCGT executed binding precedent agreements for the approximately $35 million Edgemoor Project. The FERC approved the Edgemoor Project in February 2015 and construction commenced in March 2015. The project is expected to be placed into service in the fourth quarter of 2015. In April 2014, DCGT executed a binding precedent agreement for the approximately $35 million Columbia to Eastover Project. In May 2015, DCGT filed an application to request FERC authorization to construct and operate the project facilities, which are expected to be in service in the second quarter of 2016. In connection with Dominion’s acquisition of DCGT on January 31, 2015, Dominion agreed to a rate moratorium which precludes DCGT from filing a Section 4 NGA general rate case to establish base rates that would be effective prior to January 1, 2018.</t>
  </si>
  <si>
    <t>Asset Retirement Obligations</t>
  </si>
  <si>
    <t>Asset Retirement Obligation Disclosure [Abstract]</t>
  </si>
  <si>
    <t>Asset Retirement Obligations AROs represent obligations that result from laws, statutes, contracts and regulations related to the eventual retirement of certain of Dominion Midstream's long-lived assets. Dominion Midstream's AROs primarily represent the cost associated with the legal obligation to cap and purge underground transmission pipe and the interim retirement of natural gas transmission pipeline components. The changes to AROs during 2014 and 2015 were as follows: Six Months Ended Year Ended June 30, 2015 December 31, 2014 (millions) Beginning balance (1) $ 0.4 $ 0.4 DCGT Acquisition 12.6 — Obligations settled during the period (0.3 ) — Accretion 0.3 — Ending balance (1) $ 13.0 $ 0.4 (1) Includes $0.1 million and $0.3 million reported in other current liabilities at December 31, 2014, and June 30, 2015, respectively. Under the terms of the 2005 Agreement, Cove Point would be responsible for certain onshore and offshore site restoration activities at the Cove Point site only if it voluntarily tenders title according to the terms of this agreement. As Cove Point is permitted to operate the Cove Point LNG Facility for an indefinite time period and currently has no plans to voluntarily tender title, Cove Point does not have sufficient information to determine a reasonable range of settlement dates for decommissioning and therefore has not recorded an asset retirement obligation.</t>
  </si>
  <si>
    <t>Debt Disclosure [Abstract]</t>
  </si>
  <si>
    <t>Affiliated Long-Term Debt In connection with the DCGT Acquisition, Dominion Midstream issued a two -year, $300.8 million senior unsecured promissory note payable to Dominion, as adjusted for working capital, at an annual fixed interest rate of 0.6% . Interest on the note is payable quarterly, and all principal and accrued interest is due and payable at maturity on April 1, 2017, which under certain conditions can be extended at the option of Dominion Midstream to October 1, 2017. Interest charges related to Dominion Midstream's borrowing from Dominion were $0.5 million for the three and six months ended June 30, 2015. At June 30, 2015, accrued interest payable to Dominion of $0.5 million was recorded in payables to affiliates on the Consolidated Balance Sheet. The debt instrument described above is reported at historical cost. At June 30, 2015, the fair value of Dominion Midstream's outstanding debt was $289.6 million . The estimated fair value has been determined using available market information and valuation methodologies considered appropriate by management. The fair value was calculated using market interest rates currently available for issuance of debt with similar terms and remaining maturities. The fair value measurement is classified as Level 2. The key terms of the note payable to Dominion include a prohibition on the incurrence of additional indebtedness (other than under the credit facility with Dominion discussed in Note 15) and a negative pledge applicable to liens on the assets of Dominion Midstream, but which does not apply to the assets of subsidiaries of Dominion Midstream. The note payable does not include any financial covenants. If Dominion Midstream fails to make payments under the note payable or becomes subject to bankruptcy or other insolvency proceedings, Dominion may accelerate Dominion Midstream’s payment obligations under the note payable.</t>
  </si>
  <si>
    <t>Commitments and Contingencies</t>
  </si>
  <si>
    <t>Commitments and Contingencies Disclosure [Abstract]</t>
  </si>
  <si>
    <t>Commitments and Contingencies As a result of issues generated in the ordinary course of business, Dominion Midstream is involved in legal proceedings before various courts and is periodically subject to governmental examinations (including by the FERC),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Dominion Midstream to estimate a range of possible loss. For such matters that Dominion Midstream cannot estimate, a statement to this effect is made in the description of the matter. Other matters may have progressed sufficiently through the litigation or investigative processes such that Dominion Midstream is able to estimate a range of possible loss. For legal proceedings and governmental examinations for which Dominion Midstream is able to reasonably estimate a range of possible losses, an estimated range of possible loss is provided, in excess of the accrued liability (if any) for such matters. Estimated ranges of loss are inclusive of legal fees and net of any anticipated insurance recoveries. Any estimated range is based on currently available information and involves elements of judgment and significant uncertainties. Any accrued liability is recorded on a gross basis with a receivable also recorded for any probable insurance recoveries. Any estimated range of possible loss may not represent Dominion Midstream’s maximum possible loss exposure. The circumstances of such legal proceedings and governmental examinations will change from time to time and actual results may vary significantly from the current estimate. Management does not anticipate that the liabilities, if any, arising from such proceedings would have a material effect on Dominion Midstream’s financial position, liquidity or results of operations. Cove Point Natural Heritage Trust Under the terms of the 2005 Agreement, Cove Point is required to make an annual contribution to the Cove Point Natural Heritage Trust, an affiliated non-profit trust focused on the preservation and protection of ecologically sensitive sites at or near Cove Point, of $0.3 million for each year the facility is in operation. These annual payments are recorded in other operations and maintenance expense in the Consolidated Statements of Income. If Cove Point voluntarily tenders title according to the terms of this agreement, no contributions are required. There are no current plans to voluntarily tender title to the Cove Point site. Surety Bonds At June 30, 2015, Cove Point had purchased $10.8 million of surety bonds. Under the terms of surety bonds, Cove Point is obligated to indemnify the respective surety bond company for any amounts paid. Lease Commitments Dominion Midstream leases various facilities, vehicles and equipment under operating lease arrangements, the majority of which include terms of one year or less, require payments on a monthly or annual basis, and can be canceled at any time. Rental expense for Dominion Midstream totaled $0.7 million and $1.4 million for the three and six month periods ended June 30, 2015, respectively. The majority of rent expense is included within other operations and maintenance expense in the Consolidated Statements of Income.</t>
  </si>
  <si>
    <t>Credit Risk</t>
  </si>
  <si>
    <t>Risks and Uncertainties [Abstract]</t>
  </si>
  <si>
    <t>Credit Risk Credit risk is the risk of financial loss if counterparties fail to perform their contractual obligations. In order to minimize overall credit risk, credit policies are maintained, including the evaluation of counterparty financial condition. In addition, counterparties may make available collateral, including letters of credit, payment guarantees, or cash deposits. Dominion Midstream provides service to approximately seventy customers, including the Storage Customers, marketers or end users and the Import Shippers. The two largest customers comprised approximately 71% of the total transportation and storage revenues for each of the three and six months ended June 30, 2015, with Dominion Midstream's largest customer representing approximately 56% and 57% of such amounts in each period, respectively. For each of the three and six months ended June 30, 2014, Cove Point's three largest customers comprised approximately 87% of the total transportation and storage revenues, with Cove Point's largest customer representing approximately 68% of such amounts in each period. Dominion Midstream maintains a provision for credit losses based on factors surrounding the credit risk of its customers, historical trends and other information. At June 30, 2015, the provision for credit losses was less than $0.1 million . Management believes, based on credit policies and the June 30, 2015 provision for credit losses, that it is unlikely that a material adverse effect on financial position, results of operations or cash flows would occur as a result of counterparty nonperformance.</t>
  </si>
  <si>
    <t>Related Party Transactions</t>
  </si>
  <si>
    <t>Related Party Transactions [Abstract]</t>
  </si>
  <si>
    <t>Related-Party Transactions Dominion Midstream engages in related-party transactions primarily with other Dominion subsidiaries (affiliates). Dominion Midstream's receivable and payable balances with affiliates are settled based on contractual terms or on a monthly basis, depending on the nature of the underlying transactions. Participation in certain Dominion benefit plans is described in Note 10 to the Consolidated Financial Statements in Dominion Midstream's Annual Report on Form 10-K for the year ended December 31, 2014. At June 30, 2015 and December 31, 2014, amounts due to Dominion associated with these benefit plans were $4.7 million and $4.4 million , respectively, recorded in pension and other postretirement benefit liabilities in the Consolidated Balance Sheets. Transactions related to the DCGT Acquisition are described in Notes 2 and 12. A discussion of the remaining significant related party transactions follows. Transactions with Affiliates In connection with the Offering, our general partner entered into a services agreement with DRS. DRS provides administrative, management and other services to Dominion and its subsidiaries as a subsidiary service company. From time to time and at the option of our general partner, our general partner will request that DRS provide, and reimburse DRS for the cost of providing, such administrative, management and other services as it deems necessary or appropriate for our operations. We will reimburse our general partner and its affiliates for the associated costs of obtaining these services. In connection with Dominion’s acquisition of DCGT, DCGT entered into services agreements beginning February 1, 2015 with DRS, for similar services as described above, and with Dominion Payroll, which provides human resources and operations services to Dominion and its subsidiaries as a subsidiary service company. Additionally, Dominion may seek reimbursement from DCGT for costs incurred related to Dominion's transition services agreement with SCANA to provide administrative functions related to DCGT. During the three months ended June 30, 2015, DCGT reimbursed Dominion $1.1 million for such costs. Dominion Midstream provides transportation services to affiliates and affiliates provide goods and services to Dominion Midstream. Affiliated transactions are presented below: Three Months Ended June 30, Six Months Ended June 30, 2015 2014 2015 2014 (millions) Sales of natural gas transportation services to affiliates $ 0.4 $ 0.5 $ 1.1 $ 1.3 Purchased gas from affiliates 0.1 0.2 0.3 0.4 Services provided by DRS and Dominion Payroll (1)(2) 4.2 2.8 7.8 6.1 Goods and services provided by affiliates to Dominion Midstream (1) 5.3 0.8 8.9 1.5 (1) Includes $3.1 million and $5.5 million of capitalized expenditures for the three and six months ended June 30, 2015, and $1.7 million and $3.7 million for the three and six months ended June 30, 2014. (2) Dominion Midstream determined that neither it nor any of its consolidated entities is the most closely associated entity with DRS, an affiliated variable interest entity, and therefore none is the primary beneficiary. DRS provides accounting, legal, finance and certain administrative and technical services to all Dominion subsidiaries, including Dominion Midstream. Neither Dominion Midstream nor any of its consolidated subsidiaries has an obligation to absorb more than its allocated share of DRS costs. Dominion Midstream determined that neither it nor any of its consolidated entities is the most closely associated entity with Dominion Payroll, an affiliated variable interest entity, and therefore none is the primary beneficiary. Dominion Payroll provides human resources and operations services to certain Dominion subsidiaries, including Dominion Midstream. Neither Dominion Midstream nor any of its consolidated entities has an obligation to absorb more than its allocated share of Dominion Payroll costs. Advance from Affiliate An outstanding advance of $20.0 million previously received by Cove Point from an affiliate was converted to an equity contribution in March 2014. Dominion Credit Facility In connection with the Offering, Dominion Midstream entered into a credit facility with Dominion with a borrowing capacity of $300 million . A summary of certain key terms of the credit facility with Dominion is included in Note 14 to the Consolidated Financial Statements in Dominion Midstream's Annual Report on Form 10-K for the year ended December 31, 2014. At June 30, 2015, $5.9 million was outstanding against the credit facility. No amounts were outstanding at December 31, 2014. Outstanding borrowings are presented within current liabilities as such amounts could become payable on demand after a 90 -day termination notice provided by either party. No such notice has been provided through the date of this filing. Interest charges related to Dominion Midstream's borrowings against the facility were less than $0.1 million for the three and six months ended June 30, 2015. Income Taxes Prior to the Offering, Cove Point participated in Dominion's intercompany tax sharing agreement as described in Note 15 to the Consolidated Financial Statements in Dominion Midstream's Annual Report on Form 10-K for the year ended December 31, 2014. Cove Point's participation in this tax sharing agreement was terminated in 2014 in connection with the Offering. At the time of the Offering, Cove Point settled net income taxes payable and deferred income taxes to Dominion of $147.9 million through equity contributions from Dominion. Prior to the Offering, Cove Point settled net income taxes payable to Dominion of $1.2 million through equity contributions from Dominion during the year ended December 31, 2014. DCGT participated in Dominion's intercompany tax sharing agreement from February 1, 2015 through March 31, 2015. DCGT's participation in this tax sharing agreement was subsequently terminated in connection with the DCGT Acquisition. At the time of the DCGT Acquisition, DCGT settled income taxes payable and net deferred income taxes of $13.4 million through an equity transaction with Dominion. Natural Gas Imbalances Dominion Midstream maintains natural gas imbalances with affiliates. The imbalances with affiliates are provided below: June 30, 2015 December 31, 2014 (millions) Imbalances payable to affiliates $ 3.4 $ 2.5 Right of First Offer In connection with the Offering, Dominion Midstream entered into a right of first offer agreement with Dominion as described in Dominion Midstream's Annual Report on Form 10-K for the year ended December 31, 2014. There have been no changes to this agreement. Contributions from Dominion During the second quarter of 2015, Dominion contributed $271.8 million to Cove Point to fund capital expenditures related to the Liquefaction Project. In July 2015, Dominion made additional contributions of $110.2 million to Cove Point to fund capital expenditures related to the Liquefaction Project. In February 2015, Dominion contributed $1.3 million in cash to DCGT to fund operations. Transaction and transition costs incurred by the DCGT Predecessor were attributed to Dominion Midstream and expensed in Operations and maintenance expense in the Consolidated Income Statement. At the time of the DCGT Acquisition, Dominion Midstream settled amounts payable to Dominion of $1.0 million through equity contributions from Dominion. Subsequent to the DCGT Acquisition, Dominion allocated transaction and transition costs of $1.0 million to Dominion Midstream, of which Dominion did not seek reimbursement for $0.7 million as described further in Note 2.</t>
  </si>
  <si>
    <t>Income Taxes</t>
  </si>
  <si>
    <t>Income Tax Disclosure [Abstract]</t>
  </si>
  <si>
    <t>Income Taxes Dominion Midstream is organized as an MLP, a pass-through entity for U.S. federal and state income tax purposes. Each unitholder is responsible for taking into account the unitholder’s respective share of Dominion Midstream’s items of taxable income, gain, loss and deduction in the preparation of income tax returns. Upon the closing of the Offering, Cove Point became a pass-through entity for U.S. federal and state income tax purposes. Effective April 1, 2015, the date of the DCGT Acquisition, DCGT is treated as a component of Dominion Midstream for income tax purposes. Accordingly, for the quarter ended June 30, 2015, Dominion Midstream's Consolidated Financial Statements do not include income taxes. Prior to the completion of the Offering, Cove Point was not treated as a partnership for U.S. federal and state income tax purposes. Its business activities were included in the consolidated U.S. federal and certain state income tax returns of Dominion or DCPI. DCGT operated as a taxable corporation at the time of Dominion's acquisition of DCGT. In March 2015, DCGT converted to a single member limited liability company and as a result, became a disregarded entity for income tax purposes and was treated as a taxable division of its corporate parent. Its business activities from January 31, 2015 through March 31, 2015, will be included in the consolidated U.S. federal and certain state income tax returns of Dominion. Cove Point and DCGT's current income taxes were based on taxable income or loss, determined on a separate company basis, and, where applicable, settled in accordance with the principles of Dominion’s intercompany tax sharing agreement. The settlement of DCGT’s federal and state income taxes payable and net deferred income taxes is reflected as an equity transaction in Dominion Midstream’s Consolidated Financial Statements. For the six months ended June 30, 2015 and 2014, the statutory U.S. federal income tax rate reconciles to the effective income tax rate as follows: Six Months Ended June 30, 2015 2014 U.S. statutory rate 35.0 % 35.0 % Partnership income not subject to income taxes (1) (32.9 ) — Increases resulting from: State taxes, net of federal benefit (2) 0.2 3.2 Effective tax rate 2.3 % 38.2 % (1) Reflects the pass-through entity status of Dominion Midstream, including the operations of DCGT subsequent to the DCGT Acquisition, and Cove Point. (2) 2015 amounts are attributable to the operations of DCGT prior to the DCGT Acquisition, and 2014 amounts are attributable to Cove Point. See Note 15 to the Consolidated Financial Statements in Dominion Midstream's Annual Report on Form 10-K for the year ended December 31, 2014 for additional information.</t>
  </si>
  <si>
    <t>Operating Segment</t>
  </si>
  <si>
    <t>Segment Reporting [Abstract]</t>
  </si>
  <si>
    <t>Operating Segment Dominion Midstream is organized primarily on the basis of products and services sold in the U.S. Dominion Energy, Dominion Midstream's operating segment, consists of natural gas transportation, storage and regasification services. Dominion Midstream also reports a Corporate and Other segment. The Corporate and Other segment primarily includes specific items attributable to Dominion Midstream's operating segment that are not included in profit measures evaluated by executive management in assessing the segment's performance. The following table presents segment information pertaining to Dominion Midstream's operations: Dominion Energy Corporate and Other Total (millions) Three Months Ended June 30, 2015 Operating revenue $ 105.4 $ — $ 105.4 Net income including noncontrolling interest and DCGT Predecessor 47.9 (0.7 ) 47.2 Net income attributable to partners 18.3 (0.7 ) 17.6 Three Months Ended June 30, 2014 Operating revenue $ 111.2 $ — $ 111.2 Net income including noncontrolling interest and DCGT Predecessor 24.2 — 24.2 Six Months Ended June 30, 2015 Operating revenue $ 183.8 $ — $ 183.8 Net income including noncontrolling interest and DCGT Predecessor 91.7 (1.7 ) 90.0 Net income including noncontrolling interest 88.4 (0.7 ) 87.7 Net income attributable to partners 30.1 (0.7 ) 29.4 Six Months Ended June 30, 2014 Operating revenue $ 180.1 $ — $ 180.1 Net income including noncontrolling interest and DCGT Predecessor 48.8 — 48.8</t>
  </si>
  <si>
    <t>Significant Accounting Policies (Policies)</t>
  </si>
  <si>
    <t>Basis of Presentation</t>
  </si>
  <si>
    <t>Basis of Presentation The contribution by Dominion to Dominion Midstream of the general partner interest in Cove Point and a portion of the Preferred Equity Interest is considered to be a reorganization of entities under common control. As a result, Dominion Midstream’s basis is equal to Dominion’s cost basis in the general partner interest in Cove Point and a portion of the Preferred Equity Interest. Dominion Midstream owns the general partner interest and controls Cove Point and therefore consolidates Cove Point. As such, Dominion Midstream’s investment in the Preferred Equity Interest and Cove Point's preferred equity interest are eliminated in consolidation. Dominion's retained common equity interest in Cove Point is reflected as noncontrolling interest. The DCGT Acquisition is considered to be a reorganization of entities under common control. As a result, Dominion Midstream’s basis in DCGT is equal to Dominion’s cost basis in the assets and liabilities of DCGT. On April 1, 2015, DCGT became a wholly-owned subsidiary of Dominion Midstream and is therefore consolidated by Dominion Midstream. The accompanying financial statements and related notes have been retrospectively adjusted to include the historical results and financial position of DCGT beginning January 31, 2015, the inception date of common control. For the period prior to the closing of the Offering on October 20, 2014, the financial statements included in this Quarterly Report on Form 10-Q were derived from the financial statements and accounting records of Cove Point, as our predecessor for accounting purposes. The financial statements were prepared using Dominion's historical basis in the assets and liabilities of Cove Point and include all revenues, costs, assets and liabilities attributed to Cove Point. For the period subsequent to the closing of the Offering, the Consolidated Financial Statements represent the consolidated results of operations, financial position and cash flows of Dominion Midstream. The financial statements for all periods presented include costs for certain general, administrative and corporate expenses assigned by DRS or Dominion Payroll to Dominion Midstream and Cove Point on the basis of direct and allocated methods in accordance with Dominion Midstream's services agreements with DRS and Dominion Payroll and Cove Point's services agreement with DRS. Where costs incurred cannot be determined by specific identification, the costs are allocated based on the proportional level of effort devoted by DRS or Dominion Payroll resources that is attributable to the entities, determined by reference to number of employees, salaries and wages and other similar measures for the relevant DRS or Dominion Payroll department. Management believes the assumptions and methodologies underlying the allocation of general corporate overhead expenses are reasonable. Nevertheless, the Consolidated Financial Statements prior to the Offering may not include all of the actual expenses that would have been incurred had we been a stand-alone publicly traded partnership during the periods presented, and may not reflect our actual results of operations, financial position and cash flows had we been a stand-alone publicly traded partnership during the periods prior to the Offering.</t>
  </si>
  <si>
    <t>Basis of Accounting</t>
  </si>
  <si>
    <t>As permitted by the rules and regulations of the SEC, Dominion Midstream's accompanying unaudited Consolidated Financial Statements exclude certain footnote disclosures normally included in annual audited consolidated financial statements prepared in accordance with GAAP. These unaudited Consolidated Financial Statements should be read in conjunction with the Consolidated Financial Statements and Notes in Dominion Midstream’s Annual Report on Form 10-K for the year ended December 31, 2014.</t>
  </si>
  <si>
    <t>Estimates</t>
  </si>
  <si>
    <t>Dominion Midstream makes certain estimates and assumptions in preparing its Consolidated Financial Statements in accordance with GAAP. These estimates and assumptions affect the reported amounts of assets and liabilities, the disclosure of contingent assets and liabilities at the date of the financial statements and the reported amounts of revenues and expenses for the periods presented. Actual results may differ from those estimates.</t>
  </si>
  <si>
    <t>Asset Retirement Obligations Dominion Midstream recognizes AROs at fair value as incurred or when sufficient information becomes available to determine a reasonable estimate of the fair value of future retirement activities to be performed. These amounts are generally capitalized as costs of the related tangible long-lived assets. Since relevant market information is not available, fair value is estimated using discounted cash flow analyses. At least annually, Dominion Midstream evaluates the key assumptions underlying its AROs including estimates of the amounts and timing of future cash flows associated with retirement activities. AROs are adjusted when significant changes in these assumptions are identified. Dominion Midstream reports accretion of AROs and depreciation on asset retirement costs associated with its natural gas pipeline assets as an adjustment to the related regulatory liabilities when revenue is recoverable from customers for AROs.</t>
  </si>
  <si>
    <t>Acquisition (Tables)</t>
  </si>
  <si>
    <t>Schedule of Consolidated Statement of Income</t>
  </si>
  <si>
    <t>The following table presents Dominion Midstream's Consolidated Statement of Income for the six months ended June 30, 2015 giving effect to the DCGT Acquisition. The results of DCGT from January 31, 2015 through March 31, 2015 are included in "DCGT Predecessor." The results of DCGT beginning on April 1, 2015 are included in "Dominion Midstream." Six Months Ended June 30, 2015 Dominion Midstream DCGT Predecessor Dominion Midstream (as reported) (in millions) Operating Revenue $ 172.6 $ 11.2 $ 183.8 Operating Expenses Purchased gas 29.4 — 29.4 Other operations and maintenance: Affiliated suppliers 8.7 2.5 11.2 Other 15.8 2.3 18.1 Depreciation and amortization 19.2 1.3 20.5 Other taxes 11.9 0.8 12.7 Total operating expenses 85.0 6.9 91.9 Income from operations 87.6 4.3 91.9 Other income 0.3 0.1 0.4 Interest and related charges 0.2 — 0.2 Income from operations including noncontrolling interest before income taxes 87.7 4.4 92.1 Income tax expense — 2.1 2.1 Net income including noncontrolling interest and DCGT Predecessor 87.7 2.3 90.0 Less: Net income attributable to DCGT Predecessor — 2.3 2.3 Net income including noncontrolling interest 87.7 — 87.7 Less: Net income attributable to noncontrolling interest 58.3 — 58.3 Net income attributable to partners $ 29.4 $ — $ 29.4</t>
  </si>
  <si>
    <t>Net Income Per Limited Partner Unit (Tables)</t>
  </si>
  <si>
    <t>Schedule of Calculation of Earnings per Unit</t>
  </si>
  <si>
    <t>The calculation of earnings per limited partner unit is as follows: Three Months Ended June 30, 2015 Six Months Ended June 30, 2015 (millions) Net income attributable to partners $ 17.6 $ 29.4 Less: General partner allocation (1) (0.7 ) (0.7 ) Distributions declared on: Incentive distribution holder rights (2) — — Common units (3) 6.9 13.4 Subordinated units (3) 6.0 11.6 Total distributions declared 12.9 25.0 Undistributed earnings $ 5.4 $ 5.1 (1) See Note 2 for further information. (2) Dominion is a non-economic general partner that holds all of the IDRs. (3) On July 17, 2015, the Board of Directors of our general partner declared a quarterly cash distribution of $0.1875 per unit, totaling $12.9 million , for the three months ended June 30, 2015. This distribution will be paid on August 14, 2015 to unitholders of record on August 4, 2015. The amount of distributions declared shown above is based on the units outstanding at June 30, 2015. On April 22, 2015, the Board of Directors of our general partner declared a quarterly cash distribution of $0.1750 per unit, totaling $12.1 million , for the three months ended March 31, 2015. This distribution was paid on May 15, 2015 to unitholders of record on May 5, 2015. Basic and diluted net income per limited partner unit Three Months Ended June 30, 2015 Common Units Subordinated Units General Partner Total (millions, except for weighted average units and per unit data) General partner allocation $ — $ — $ (0.7 ) $ (0.7 ) Distributions declared 6.9 6.0 — 12.9 Undistributed earnings 2.9 2.5 — 5.4 Net income attributable to partners $ 9.8 $ 8.5 $ (0.7 ) $ 17.6 Weighted average units outstanding 37,092,305 31,972,789 Net income per limited partner unit $ 0.26 $ 0.26 Basic and diluted net income per limited partner unit Six Months Ended June 30, 2015 Common Units Subordinated Units General Partner Total (millions, except for weighted average units and per unit data) General partner allocation $ — $ — $ (0.7 ) $ (0.7 ) Distributions declared 13.4 11.6 — 25.0 Undistributed earnings 2.6 2.5 — 5.1 Net income attributable to partners $ 16.0 $ 14.1 $ (0.7 ) $ 29.4 Weighted average units outstanding 34,550,329 31,972,789 Net income per limited partner unit $ 0.47 $ 0.44</t>
  </si>
  <si>
    <t>Unit Activity (Tables)</t>
  </si>
  <si>
    <t>Schedule of Capital Units</t>
  </si>
  <si>
    <t>Activity in the number of units was as follows: Common Public Dominion Subordinated General Partner Total (non-economic interest) Balance at December 31, 2014 20,127,322 11,847,789 31,972,789 — 63,947,900 Unit-based compensation 5,055 — — — 5,055 Units issued in connection with the DCGT Acquisition — 5,112,139 — — 5,112,139 Balance at June 30, 2015 20,132,377 16,959,928 31,972,789 — 69,065,094</t>
  </si>
  <si>
    <t>Operating Revenue (Tables)</t>
  </si>
  <si>
    <t>Dominion Midstream's operating revenue consists of the following: Three Months Ended June 30, Six Months Ended June 30, 2015 2014 2015 2014 (millions) Gas transportation and storage $ 78.9 $ 64.9 $ 153.6 $ 130.5 Other 26.5 46.3 30.2 49.6 Total operating revenue $ 105.4 $ 111.2 $ 183.8 $ 180.1</t>
  </si>
  <si>
    <t>Property Plant and Equipment (Tables)</t>
  </si>
  <si>
    <t>Depreciation rates on utility property, plant and equipment are as follows: Three Months Ended June 30, Six Months Ended June 30, 2015 2014 2015 2014 (percent) Storage 2.39 2.38 2.38 2.38 Transmission 2.28 2.82 2.28 2.82 General and other 7.68 4.24 7.65 3.58 Major classes of property, plant and equipment and their respective balances for Dominion Midstream are as follows: June 30, 2015 December 31, 2014 (millions) Storage $ 875.1 $ 882.0 Transmission 666.2 323.9 Plant under construction 1,575.6 972.3 General and other 35.9 24.9 Total property, plant and equipment $ 3,152.8 $ 2,203.1</t>
  </si>
  <si>
    <t>Goodwill and Intangible Assets (Tables)</t>
  </si>
  <si>
    <t>Schedule of Goodwill</t>
  </si>
  <si>
    <t>The changes in Dominion Midstream's carrying amount and segment allocation of goodwill are presented below: Dominion Energy Corporate and Other Total (millions) Six Months Ended June 30, 2015 Beginning balance (1) $ 45.9 $ — $ 45.9 DCGT Acquisition 249.6 — 249.6 Ending balance (1) $ 295.5 $ — $ 295.5 (1) There are no accumulated impairment losses.</t>
  </si>
  <si>
    <t>Schedule of Components of Intangible Assets</t>
  </si>
  <si>
    <t>The components of intangible assets are as follows: June 30, 2015 December 31, 2014 Gross Carrying Amount Accumulated Amortization Gross Carrying Amount Accumulated Amortization (millions) Software and other $ 30.8 $ 22.3 $ 6.5 $ 2.4 Licenses 11.0 3.2 11.0 3.0 Total $ 41.8 $ 25.5 $ 17.5 $ 5.4</t>
  </si>
  <si>
    <t>Regulatory Assets and Liabilities (Tables)</t>
  </si>
  <si>
    <t>Schedule of Regulatory Assets</t>
  </si>
  <si>
    <t xml:space="preserve">Regulatory assets and liabilities include the following: June 30, 2015 December 31, 2014 (millions) Regulatory assets: Unrecovered gas costs (1) $ 2.2 $ 1.5 Other 0.4 0.2 Regulatory assets-current 2.6 1.7 Income taxes recoverable through future rates (2) 2.6 2.5 Regulatory assets-non-current 2.6 2.5 Total regulatory assets $ 5.2 $ 4.2 Regulatory liabilities: Overrecovered gas costs (1) $ — $ 0.5 LNG cargo obligations (3) 3.6 3.0 Customer bankruptcy settlement (4) 2.9 — Other 0.7 0.1 Regulatory liabilities-current 7.2 3.6 Provision for future cost of removal (5) 47.7 33.0 Customer bankruptcy settlement (4) 21.9 — Other 1.4 0.5 Regulatory liabilities-non-current 71.0 33.5 Total regulatory liabilities $ 78.2 $ 37.1 (1) Reflects unrecovered/overrecovered gas costs, which are subject to annual filings with the FERC. (2) Amounts to be recovered through future rates to pay income taxes that become payable by unitholders when rate revenue is provided to recover AFUDC-equity when such amounts are recovered through book depreciation. (3) Reflects obligations to the Import Shippers for LNG cargo received. See Note 9 to the Consolidated Financial Statements in Dominion Midstream's Annual Report on Form 10-K for the year ended December 31, 2014 for further information. (4) Represents the balance of proceeds from the monetization of a bankruptcy claim acquired as part of the DCGT Acquisition, which is being amortized into operating revenue through February 2024. (5) Rates charged to customers include a provision for the cost of future activities to remove assets that are expected to be incurred at the time of retirement. </t>
  </si>
  <si>
    <t>Schedule of Regulatory Liabilities</t>
  </si>
  <si>
    <t>Asset Retirement Obligations (Tables)</t>
  </si>
  <si>
    <t>Schedule of Change in Asset Retirement Obligation</t>
  </si>
  <si>
    <t>The changes to AROs during 2014 and 2015 were as follows: Six Months Ended Year Ended June 30, 2015 December 31, 2014 (millions) Beginning balance (1) $ 0.4 $ 0.4 DCGT Acquisition 12.6 — Obligations settled during the period (0.3 ) — Accretion 0.3 — Ending balance (1) $ 13.0 $ 0.4 (1) Includes $0.1 million and $0.3 million reported in other current liabilities at December 31, 2014, and June 30, 2015, respectively.</t>
  </si>
  <si>
    <t>Related Party Transactions (Tables)</t>
  </si>
  <si>
    <t>Schedule of Related Party Transactions</t>
  </si>
  <si>
    <t>Affiliated transactions are presented below: Three Months Ended June 30, Six Months Ended June 30, 2015 2014 2015 2014 (millions) Sales of natural gas transportation services to affiliates $ 0.4 $ 0.5 $ 1.1 $ 1.3 Purchased gas from affiliates 0.1 0.2 0.3 0.4 Services provided by DRS and Dominion Payroll (1)(2) 4.2 2.8 7.8 6.1 Goods and services provided by affiliates to Dominion Midstream (1) 5.3 0.8 8.9 1.5 (1) Includes $3.1 million and $5.5 million of capitalized expenditures for the three and six months ended June 30, 2015, and $1.7 million and $3.7 million for the three and six months ended June 30, 2014. (2) Dominion Midstream determined that neither it nor any of its consolidated entities is the most closely associated entity with DRS, an affiliated variable interest entity, and therefore none is the primary beneficiary. DRS provides accounting, legal, finance and certain administrative and technical services to all Dominion subsidiaries, including Dominion Midstream. Neither Dominion Midstream nor any of its consolidated subsidiaries has an obligation to absorb more than its allocated share of DRS costs. Dominion Midstream determined that neither it nor any of its consolidated entities is the most closely associated entity with Dominion Payroll, an affiliated variable interest entity, and therefore none is the primary beneficiary. Dominion Payroll provides human resources and operations services to certain Dominion subsidiaries, including Dominion Midstream. Neither Dominion Midstream nor any of its consolidated entities has an obligation to absorb more than its allocated share of Dominion Payroll costs. The imbalances with affiliates are provided below: June 30, 2015 December 31, 2014 (millions) Imbalances payable to affiliates $ 3.4 $ 2.5</t>
  </si>
  <si>
    <t>Income Taxes (Tables)</t>
  </si>
  <si>
    <t>Schedule of Effective Income Tax Rate Reconciliation</t>
  </si>
  <si>
    <t>For the six months ended June 30, 2015 and 2014, the statutory U.S. federal income tax rate reconciles to the effective income tax rate as follows: Six Months Ended June 30, 2015 2014 U.S. statutory rate 35.0 % 35.0 % Partnership income not subject to income taxes (1) (32.9 ) — Increases resulting from: State taxes, net of federal benefit (2) 0.2 3.2 Effective tax rate 2.3 % 38.2 % (1) Reflects the pass-through entity status of Dominion Midstream, including the operations of DCGT subsequent to the DCGT Acquisition, and Cove Point. (2) 2015 amounts are attributable to the operations of DCGT prior to the DCGT Acquisition, and 2014 amounts are attributable to Cove Point.</t>
  </si>
  <si>
    <t>Operating Segment (Tables)</t>
  </si>
  <si>
    <t>Schedule of Segment Reporting Information, by Segment</t>
  </si>
  <si>
    <t>The following table presents segment information pertaining to Dominion Midstream's operations: Dominion Energy Corporate and Other Total (millions) Three Months Ended June 30, 2015 Operating revenue $ 105.4 $ — $ 105.4 Net income including noncontrolling interest and DCGT Predecessor 47.9 (0.7 ) 47.2 Net income attributable to partners 18.3 (0.7 ) 17.6 Three Months Ended June 30, 2014 Operating revenue $ 111.2 $ — $ 111.2 Net income including noncontrolling interest and DCGT Predecessor 24.2 — 24.2 Six Months Ended June 30, 2015 Operating revenue $ 183.8 $ — $ 183.8 Net income including noncontrolling interest and DCGT Predecessor 91.7 (1.7 ) 90.0 Net income including noncontrolling interest 88.4 (0.7 ) 87.7 Net income attributable to partners 30.1 (0.7 ) 29.4 Six Months Ended June 30, 2014 Operating revenue $ 180.1 $ — $ 180.1 Net income including noncontrolling interest and DCGT Predecessor 48.8 — 48.8</t>
  </si>
  <si>
    <t>Description of Business and Basis of Presentation (Details)</t>
  </si>
  <si>
    <t>Apr. 01, 2015mi</t>
  </si>
  <si>
    <t>Oct. 20, 2014shares</t>
  </si>
  <si>
    <t>DCGT | Affiliates | Dominion</t>
  </si>
  <si>
    <t>Subsidiary, Sale of Stock [Line Items]</t>
  </si>
  <si>
    <t>Length of FERC regulated interstate natural gas pipeline | mi</t>
  </si>
  <si>
    <t>Common Units | IPO</t>
  </si>
  <si>
    <t>Number of units issued</t>
  </si>
  <si>
    <t>Common Units | Over-Allotment Option</t>
  </si>
  <si>
    <t>Acquisition (Narrative) (Details) - USD ($) $ / shares in Units, $ in Millions</t>
  </si>
  <si>
    <t>Apr. 01, 2015</t>
  </si>
  <si>
    <t>Business Acquisition [Line Items]</t>
  </si>
  <si>
    <t>DCGT | Dominion</t>
  </si>
  <si>
    <t>DCGT | Dominion | Affiliates</t>
  </si>
  <si>
    <t>Total consideration</t>
  </si>
  <si>
    <t>Historical cost of assets and liabilities of DCGT</t>
  </si>
  <si>
    <t>DCGT | Dominion | Affiliates | Other Operations and Maintenance Expense</t>
  </si>
  <si>
    <t>Total transaction costs associated with DCGT acquisition</t>
  </si>
  <si>
    <t>DCGT | Dominion | Affiliates | Partnership Interest</t>
  </si>
  <si>
    <t>Number of common units issued</t>
  </si>
  <si>
    <t>Value of common units issued</t>
  </si>
  <si>
    <t>Number of trading days</t>
  </si>
  <si>
    <t>10 days</t>
  </si>
  <si>
    <t>Price per unit</t>
  </si>
  <si>
    <t>DCGT | Dominion | Affiliates | Partnership Interest | General Partner Dominion (non-economic interest)</t>
  </si>
  <si>
    <t>DCGT | Dominion | Affiliates | Notes Payable | Senior Unsecured Promissory Note Payable</t>
  </si>
  <si>
    <t>Term of senior unsecured promissory note payable</t>
  </si>
  <si>
    <t>2 years</t>
  </si>
  <si>
    <t>Senior unsecured promissory note payable</t>
  </si>
  <si>
    <t>Annual interest rate (percentage)</t>
  </si>
  <si>
    <t>0.60%</t>
  </si>
  <si>
    <t>Acquisition (Schedule of Consolidated Statement of Income) (Details) - USD ($) $ in Millions</t>
  </si>
  <si>
    <t>Dominion Midstream</t>
  </si>
  <si>
    <t>Predecessor | DCGT</t>
  </si>
  <si>
    <t>Net Income Per Limited Partner Unit (Details) - USD ($) $ / shares in Units, $ in Millions</t>
  </si>
  <si>
    <t>Jul. 17, 2015</t>
  </si>
  <si>
    <t>Apr. 22, 2015</t>
  </si>
  <si>
    <t>Earnings Per Share, Basic, by Common Class, Including Two Class Method [Line Items]</t>
  </si>
  <si>
    <t>General partner allocation</t>
  </si>
  <si>
    <t>Incentive distribution holder rights</t>
  </si>
  <si>
    <t>Distribution declared on Common and Subordinated unitholders</t>
  </si>
  <si>
    <t>Total distributions declared</t>
  </si>
  <si>
    <t>Undistributed earnings</t>
  </si>
  <si>
    <t>Quarterly distribution per unit</t>
  </si>
  <si>
    <t>General Partner</t>
  </si>
  <si>
    <t>Subsequent Event</t>
  </si>
  <si>
    <t>[3]</t>
  </si>
  <si>
    <t>Common Units | Limited Partners</t>
  </si>
  <si>
    <t>Weighted average units outstanding</t>
  </si>
  <si>
    <t>Subordinated Units | Limited Partners</t>
  </si>
  <si>
    <t>Dominion is a non-economic general partner that holds all of the IDRs.</t>
  </si>
  <si>
    <t>On July 17, 2015, the Board of Directors of our general partner declared a quarterly cash distribution of $0.1875 per unit, totaling $12.9 million, for the three months ended June 30, 2015. This distribution will be paid on August 14, 2015 to unitholders of record on August 4, 2015. The amount of distributions declared shown above is based on the units outstanding at June 30, 2015.On April 22, 2015, the Board of Directors of our general partner declared a quarterly cash distribution of $0.1750 per unit, totaling $12.1 million, for the three months ended March 31, 2015. This distribution was paid on May 15, 2015 to unitholders of record on May 5, 2015.</t>
  </si>
  <si>
    <t>Unit Activity (Details)</t>
  </si>
  <si>
    <t>Jun. 30, 2015shares</t>
  </si>
  <si>
    <t>Balance at December 31, 2014</t>
  </si>
  <si>
    <t>Unit-based compensation</t>
  </si>
  <si>
    <t>Units issued in connection with the DCGT Acquisition</t>
  </si>
  <si>
    <t>Balance at June 30, 2015</t>
  </si>
  <si>
    <t>General Partner Dominion (non-economic interest) | General Partner Dominion (non-economic interest) | Dominion</t>
  </si>
  <si>
    <t>Common Units | Common Unitholders and Subordinated Unitholder | Limited Partners</t>
  </si>
  <si>
    <t>Common Units | Common Unitholders and Subordinated Unitholder | Limited Partners | Dominion</t>
  </si>
  <si>
    <t>Subordinated Units | Common Unitholders and Subordinated Unitholder | Limited Partners | Dominion</t>
  </si>
  <si>
    <t>Operating Revenue (Details) - USD ($) $ in Millions</t>
  </si>
  <si>
    <t>Public Utilities, General Disclosures [Line Items]</t>
  </si>
  <si>
    <t>Gas transportation and storage</t>
  </si>
  <si>
    <t>Total operating revenue</t>
  </si>
  <si>
    <t>Property Plant and Equipment (Schedule of Property Plant and Equipment) (Details) - USD ($) $ in Millions</t>
  </si>
  <si>
    <t>Property, Plant and Equipment [Line Items]</t>
  </si>
  <si>
    <t>Capitalized interest costs and AFUDC</t>
  </si>
  <si>
    <t>Storage</t>
  </si>
  <si>
    <t>Transmission</t>
  </si>
  <si>
    <t>Plant under construction</t>
  </si>
  <si>
    <t>General and other</t>
  </si>
  <si>
    <t>Property Plant and Equipment (Schedule of Depreciation Rates on Utility Property Plant and Equipment) (Details)</t>
  </si>
  <si>
    <t>Depreciation rates (percentage)</t>
  </si>
  <si>
    <t>2.39%</t>
  </si>
  <si>
    <t>2.38%</t>
  </si>
  <si>
    <t>2.28%</t>
  </si>
  <si>
    <t>7.68%</t>
  </si>
  <si>
    <t>7.65%</t>
  </si>
  <si>
    <t>Predecessor | Storage</t>
  </si>
  <si>
    <t>Predecessor | Transmission</t>
  </si>
  <si>
    <t>2.82%</t>
  </si>
  <si>
    <t>Predecessor | General and other</t>
  </si>
  <si>
    <t>4.24%</t>
  </si>
  <si>
    <t>3.58%</t>
  </si>
  <si>
    <t>Goodwill and Intangible Assets (Schedule of Goodwill) (Details) $ in Millions</t>
  </si>
  <si>
    <t>Jun. 30, 2015USD ($)</t>
  </si>
  <si>
    <t>Goodwill [Roll Forward]</t>
  </si>
  <si>
    <t>Beginning balance</t>
  </si>
  <si>
    <t>Acquired goodwill</t>
  </si>
  <si>
    <t>Ending balance</t>
  </si>
  <si>
    <t>Dominion Energy</t>
  </si>
  <si>
    <t>Corporate and Other</t>
  </si>
  <si>
    <t>Goodwill and Intangible Assets (Narrative) (Details) - USD ($) $ in Millions</t>
  </si>
  <si>
    <t>Finite-Lived Intangible Assets [Line Items]</t>
  </si>
  <si>
    <t>Amortization expense</t>
  </si>
  <si>
    <t>DCGT | Computer Software, Intangible Asset</t>
  </si>
  <si>
    <t>Weighted average amortization period</t>
  </si>
  <si>
    <t>5 years</t>
  </si>
  <si>
    <t>Goodwill and Intangible Assets (Schedule of Components of Intangible Assets) (Details) - USD ($) $ in Millions</t>
  </si>
  <si>
    <t>Gross Carrying Amount</t>
  </si>
  <si>
    <t>Accumulated Amortization</t>
  </si>
  <si>
    <t>Software and other</t>
  </si>
  <si>
    <t>Licenses</t>
  </si>
  <si>
    <t>Regulatory Assets and Liabilities (Regulatory Assets) (Details) - USD ($) $ in Millions</t>
  </si>
  <si>
    <t>Regulatory Assets [Line Items]</t>
  </si>
  <si>
    <t>Regulatory assets-current</t>
  </si>
  <si>
    <t>Regulatory assets-non-current</t>
  </si>
  <si>
    <t>Total regulatory assets</t>
  </si>
  <si>
    <t>Past expenditures in which no return is expected</t>
  </si>
  <si>
    <t>Recovery period of expenditures</t>
  </si>
  <si>
    <t>1 year</t>
  </si>
  <si>
    <t>Unrecovered gas costs</t>
  </si>
  <si>
    <t>Income taxes recoverable through future rates</t>
  </si>
  <si>
    <t>Reflects unrecovered/overrecovered gas costs, which are subject to annual filings with the FERC.</t>
  </si>
  <si>
    <t>Amounts to be recovered through future rates to pay income taxes that become payable by unitholders when rate revenue is provided to recover AFUDC-equity when such amounts are recovered through book depreciation.</t>
  </si>
  <si>
    <t>Regulatory Assets and Liabilities (Regulatory Liabilities) (Details) - USD ($) $ in Millions</t>
  </si>
  <si>
    <t>Regulatory Liabilities [Line Items]</t>
  </si>
  <si>
    <t>Regulatory liabilities-current</t>
  </si>
  <si>
    <t>Regulatory liabilities-non-current</t>
  </si>
  <si>
    <t>Total regulatory liabilities</t>
  </si>
  <si>
    <t>Overrecovered gas costs</t>
  </si>
  <si>
    <t>LNG cargo obligations</t>
  </si>
  <si>
    <t>Customer bankruptcy settlement</t>
  </si>
  <si>
    <t>Provision for future cost of removal</t>
  </si>
  <si>
    <t>[4]</t>
  </si>
  <si>
    <t>Reflects obligations to the Import Shippers for LNG cargo received. See Note 9 to the Consolidated Financial Statements in Dominion Midstream's Annual Report on Form 10-K for the year ended December 31, 2014 for further information.</t>
  </si>
  <si>
    <t>Represents the balance of proceeds from the monetization of a bankruptcy claim acquired as part of the DCGT Acquisition, which is being amortized into operating revenue through February 2024.</t>
  </si>
  <si>
    <t>Rates charged to customers include a provision for the cost of future activities to remove assets that are expected to be incurred at the time of retirement.</t>
  </si>
  <si>
    <t>Regulatory Matters (Narrative) (Details) - FERC - USD ($) $ in Millions</t>
  </si>
  <si>
    <t>1 Months Ended</t>
  </si>
  <si>
    <t>Apr. 30, 2014</t>
  </si>
  <si>
    <t>Jun. 30, 2013</t>
  </si>
  <si>
    <t>Edgemoor Project</t>
  </si>
  <si>
    <t>Amount of project</t>
  </si>
  <si>
    <t>Columbia to Eastover Project</t>
  </si>
  <si>
    <t>Asset Retirement Obligations (Details) - USD ($) $ in Millions</t>
  </si>
  <si>
    <t>12 Months Ended</t>
  </si>
  <si>
    <t>Asset Retirement Obligation, Roll Forward Analysis [Roll Forward]</t>
  </si>
  <si>
    <t>DCGT Acquisition</t>
  </si>
  <si>
    <t>Obligations settled during the period</t>
  </si>
  <si>
    <t>Accretion</t>
  </si>
  <si>
    <t>Other Current Liabilities</t>
  </si>
  <si>
    <t>Amounts reported in other current liabilities</t>
  </si>
  <si>
    <t>Includes $0.1 million and $0.3 million reported in other current liabilities at December 31, 2014, and June 30, 2015, respectively.</t>
  </si>
  <si>
    <t>Affiliated Long-Term Debt (Details) - Senior Unsecured Promissory Note Payable - Notes Payable - Dominion - Affiliates - USD ($)</t>
  </si>
  <si>
    <t>Debt Instrument [Line Items]</t>
  </si>
  <si>
    <t>Interest charges related to borrowing from Dominion</t>
  </si>
  <si>
    <t>Fair Value, Inputs, Level 2</t>
  </si>
  <si>
    <t>Fair value of outstanding debt</t>
  </si>
  <si>
    <t>Payables to Affiliates</t>
  </si>
  <si>
    <t>Accrued interest payable to Dominion</t>
  </si>
  <si>
    <t>Principal amount</t>
  </si>
  <si>
    <t>Commitments and Contingencies (Details) - Jun. 30, 2015 - USD ($)</t>
  </si>
  <si>
    <t>Other Operations and Maintenance Expense</t>
  </si>
  <si>
    <t>Other Commitments [Line Items]</t>
  </si>
  <si>
    <t>Rental expense</t>
  </si>
  <si>
    <t>Surety Bond</t>
  </si>
  <si>
    <t>Total amount of commitment</t>
  </si>
  <si>
    <t>Maximum</t>
  </si>
  <si>
    <t>Operating lease arrangements term</t>
  </si>
  <si>
    <t>Annual Contributions to Cove Point Natural Heritage Trust</t>
  </si>
  <si>
    <t>Annual Contributions to Cove Point Natural Heritage Trust | Minimum</t>
  </si>
  <si>
    <t>Credit Risk (Details) $ in Millions</t>
  </si>
  <si>
    <t>Jun. 30, 2015USD ($)customer</t>
  </si>
  <si>
    <t>Jun. 30, 2014customer</t>
  </si>
  <si>
    <t>Customer Concentration Risk | Sales Revenue, Net</t>
  </si>
  <si>
    <t>Concentration Risk [Line Items]</t>
  </si>
  <si>
    <t>Number of customers</t>
  </si>
  <si>
    <t>Customer Concentration Risk | Sales Revenue, Net | Two Largest Customers</t>
  </si>
  <si>
    <t>Percentage of total transportation and storage revenues</t>
  </si>
  <si>
    <t>71.00%</t>
  </si>
  <si>
    <t>Customer Concentration Risk | Sales Revenue, Net | Largest Customer</t>
  </si>
  <si>
    <t>56.00%</t>
  </si>
  <si>
    <t>57.00%</t>
  </si>
  <si>
    <t>Credit Concentration Risk | Accounts Receivable</t>
  </si>
  <si>
    <t>Provision for credit losses (less than $0.1 million) | $</t>
  </si>
  <si>
    <t>Predecessor | Customer Concentration Risk | Sales Revenue, Net | Largest Customer</t>
  </si>
  <si>
    <t>68.00%</t>
  </si>
  <si>
    <t>Predecessor | Customer Concentration Risk | Sales Revenue, Net | Three Largest Customers</t>
  </si>
  <si>
    <t>87.00%</t>
  </si>
  <si>
    <t>Related Party Transactions (Details) - USD ($)</t>
  </si>
  <si>
    <t>Oct. 20, 2014</t>
  </si>
  <si>
    <t>Jul. 31, 2015</t>
  </si>
  <si>
    <t>Feb. 28, 2015</t>
  </si>
  <si>
    <t>Oct. 19, 2014</t>
  </si>
  <si>
    <t>Dec. 31, 2013</t>
  </si>
  <si>
    <t>Related Party Transaction [Line Items]</t>
  </si>
  <si>
    <t>Imbalances payable to affiliates</t>
  </si>
  <si>
    <t>Dominion | DCGT</t>
  </si>
  <si>
    <t>Affiliates</t>
  </si>
  <si>
    <t>Sales of natural gas transportation services to affiliates</t>
  </si>
  <si>
    <t>Capital expenditures</t>
  </si>
  <si>
    <t>Affiliates | Pension and Other Postretirement Benefit Liabilities</t>
  </si>
  <si>
    <t>Amounts due to Dominion associated with benefit plans</t>
  </si>
  <si>
    <t>Affiliates | Predecessor</t>
  </si>
  <si>
    <t>Affiliates | Cove Point | Predecessor | Payables to Affiliates</t>
  </si>
  <si>
    <t>Advance from affiliate</t>
  </si>
  <si>
    <t>Affiliates | Dominion | DCGT | Partnership Interest</t>
  </si>
  <si>
    <t>Affiliates | Dominion | DCGT | General Partner Dominion (non-economic interest) | Partnership Interest</t>
  </si>
  <si>
    <t>Affiliates | Reimbursement of transition services costs by affiliate | DCGT</t>
  </si>
  <si>
    <t>Goods and services provided by affiliates</t>
  </si>
  <si>
    <t>Affiliates | Purchased gas from affiliates</t>
  </si>
  <si>
    <t>Purchased gas from affiliates</t>
  </si>
  <si>
    <t>Affiliates | Purchased gas from affiliates | Predecessor</t>
  </si>
  <si>
    <t>Affiliates | Services provided by DRS</t>
  </si>
  <si>
    <t>[2],[3]</t>
  </si>
  <si>
    <t>Affiliates | Services provided by DRS | Predecessor</t>
  </si>
  <si>
    <t>Affiliates | Goods and services provided by affiliates to Cove Point</t>
  </si>
  <si>
    <t>Affiliates | Goods and services provided by affiliates to Cove Point | Predecessor</t>
  </si>
  <si>
    <t>Affiliates | Credit Facility with Dominion | Line of Credit</t>
  </si>
  <si>
    <t>Amount outstanding against the credit facility</t>
  </si>
  <si>
    <t>Termination notice period</t>
  </si>
  <si>
    <t>90 days</t>
  </si>
  <si>
    <t>Affiliates | Credit Facility with Dominion | IPO | Line of Credit</t>
  </si>
  <si>
    <t>Borrowing capacity</t>
  </si>
  <si>
    <t>Affiliates | Tax Sharing Agreement | DCGT | Equity contribution from Dominion related to income taxes</t>
  </si>
  <si>
    <t>Settlement of income taxes payable and net deferred income taxes through an equity transaction with Dominion</t>
  </si>
  <si>
    <t>Affiliates | Tax Sharing Agreement | Cove Point | Equity contribution from Dominion related to income taxes</t>
  </si>
  <si>
    <t>Affiliates | Tax Sharing Agreement | Cove Point | Predecessor | Equity contribution from Dominion related to income taxes</t>
  </si>
  <si>
    <t>Affiliates | Capital Expenditures related to Liquefaction Project | Cove Point</t>
  </si>
  <si>
    <t>Affiliates | Capital Expenditures related to Liquefaction Project | Cove Point | Subsequent Event</t>
  </si>
  <si>
    <t>Affiliates | Contribution to Fund Operations | DCGT | Predecessor</t>
  </si>
  <si>
    <t>Dominion Midstream determined that neither it nor any of its consolidated entities is the most closely associated entity with DRS, an affiliated variable interest entity, and therefore none is the primary beneficiary. DRS provides accounting, legal, finance and certain administrative and technical services to all Dominion subsidiaries, including Dominion Midstream. Neither Dominion Midstream nor any of its consolidated subsidiaries has an obligation to absorb more than its allocated share of DRS costs.Dominion Midstream determined that neither it nor any of its consolidated entities is the most closely associated entity with Dominion Payroll, an affiliated variable interest entity, and therefore none is the primary beneficiary. Dominion Payroll provides human resources and operations services to certain Dominion subsidiaries, including Dominion Midstream. Neither Dominion Midstream nor any of its consolidated entities has an obligation to absorb more than its allocated share of Dominion Payroll costs.</t>
  </si>
  <si>
    <t>Includes $3.1 million and $5.5 million of capitalized expenditures for the three and six months ended June 30, 2015, and $1.7 million and $3.7 million for the three and six months ended June 30, 2014.</t>
  </si>
  <si>
    <t>Income Taxes (Details)</t>
  </si>
  <si>
    <t>Income Taxes [Line Items]</t>
  </si>
  <si>
    <t>U.S. statutory rate</t>
  </si>
  <si>
    <t>35.00%</t>
  </si>
  <si>
    <t>Income not subject to income taxes</t>
  </si>
  <si>
    <t>(32.90%)</t>
  </si>
  <si>
    <t>Increases resulting from:</t>
  </si>
  <si>
    <t>State taxes, net of federal benefit</t>
  </si>
  <si>
    <t>0.20%</t>
  </si>
  <si>
    <t>Effective tax rate</t>
  </si>
  <si>
    <t>2.30%</t>
  </si>
  <si>
    <t>(0.00%)</t>
  </si>
  <si>
    <t>3.20%</t>
  </si>
  <si>
    <t>38.20%</t>
  </si>
  <si>
    <t>Reflects the pass-through entity status of Dominion Midstream, including the operations of DCGT subsequent to the DCGT Acquisition, and Cove Point.</t>
  </si>
  <si>
    <t>2015 amounts are attributable to the operations of DCGT prior to the DCGT Acquisition, and 2014 amounts are attributable to Cove Point.</t>
  </si>
  <si>
    <t>Operating Segment (Schedule of Segment Reporting Information, by Segment) (Details) - USD ($) $ in Millions</t>
  </si>
  <si>
    <t>Segment Reporting Information [Line Items]</t>
  </si>
  <si>
    <t>Dominion Energy | Predecessor</t>
  </si>
  <si>
    <t>Corporate and Other | Predecessor</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7"/>
    <col customWidth="1" max="2" min="2" width="32"/>
  </cols>
  <sheetData>
    <row spans="1:2" r="1">
      <c t="s" s="1" r="A1">
        <v>0</v>
      </c>
      <c t="s" s="2" r="B1">
        <v>1</v>
      </c>
    </row>
    <row spans="1:2" r="2">
      <c t="s" s="3" r="A2">
        <v>2</v>
      </c>
    </row>
    <row spans="1:2" r="3">
      <c t="s" s="4" r="A3">
        <v>3</v>
      </c>
      <c t="s" s="4" r="B3">
        <v>4</v>
      </c>
    </row>
    <row spans="1:2" r="4">
      <c t="s" s="4" r="A4">
        <v>5</v>
      </c>
      <c t="s" s="4" r="B4">
        <v>6</v>
      </c>
    </row>
    <row spans="1:2" r="5">
      <c t="s" s="4" r="A5">
        <v>7</v>
      </c>
      <c t="s" s="4" r="B5">
        <v>8</v>
      </c>
    </row>
    <row spans="1:2" r="6">
      <c t="s" s="4" r="A6">
        <v>9</v>
      </c>
      <c t="n" s="5" r="B6">
        <v>2015</v>
      </c>
    </row>
    <row spans="1:2" r="7">
      <c t="s" s="4" r="A7">
        <v>10</v>
      </c>
      <c t="s" s="6" r="B7">
        <v>11</v>
      </c>
    </row>
    <row spans="1:2" r="8">
      <c t="s" s="4" r="A8">
        <v>12</v>
      </c>
      <c t="s" s="4" r="B8">
        <v>13</v>
      </c>
    </row>
    <row spans="1:2" r="9">
      <c t="s" s="4" r="A9">
        <v>14</v>
      </c>
      <c t="s" s="4" r="B9">
        <v>15</v>
      </c>
    </row>
    <row spans="1:2" r="10">
      <c t="s" s="4" r="A10">
        <v>16</v>
      </c>
      <c t="n" s="5" r="B10">
        <v>1603286</v>
      </c>
    </row>
    <row spans="1:2" r="11">
      <c t="s" s="4" r="A11">
        <v>17</v>
      </c>
      <c t="s" s="4" r="B11">
        <v>18</v>
      </c>
    </row>
    <row spans="1:2" r="12">
      <c t="s" s="4" r="A12">
        <v>19</v>
      </c>
      <c t="s" s="4" r="B12">
        <v>20</v>
      </c>
    </row>
    <row spans="1:2" r="13">
      <c t="s" s="4" r="A13">
        <v>21</v>
      </c>
    </row>
    <row spans="1:2" r="14">
      <c t="s" s="3" r="A14">
        <v>2</v>
      </c>
    </row>
    <row spans="1:2" r="15">
      <c t="s" s="4" r="A15">
        <v>22</v>
      </c>
      <c t="n" s="5" r="B15">
        <v>37092305</v>
      </c>
    </row>
    <row spans="1:2" r="16">
      <c t="s" s="4" r="A16">
        <v>23</v>
      </c>
    </row>
    <row spans="1:2" r="17">
      <c t="s" s="3" r="A17">
        <v>2</v>
      </c>
    </row>
    <row spans="1:2" r="18">
      <c t="s" s="4" r="A18">
        <v>22</v>
      </c>
      <c t="n" s="5" r="B18">
        <v>31972789</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9</v>
      </c>
      <c t="s" s="2" r="B1">
        <v>26</v>
      </c>
    </row>
    <row spans="1:2" r="2">
      <c t="s" s="2" r="B2">
        <v>27</v>
      </c>
    </row>
    <row spans="1:2" r="3">
      <c t="s" s="3" r="A3">
        <v>180</v>
      </c>
    </row>
    <row spans="1:2" r="4">
      <c t="s" s="4" r="A4">
        <v>181</v>
      </c>
      <c t="s" s="4" r="B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83</v>
      </c>
      <c t="s" s="2" r="B1">
        <v>26</v>
      </c>
    </row>
    <row spans="1:2" r="2">
      <c t="s" s="2" r="B2">
        <v>27</v>
      </c>
    </row>
    <row spans="1:2" r="3">
      <c t="s" s="3" r="A3">
        <v>184</v>
      </c>
    </row>
    <row spans="1:2" r="4">
      <c t="s" s="4" r="A4">
        <v>185</v>
      </c>
      <c t="s" s="4" r="B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7</v>
      </c>
      <c t="s" s="2" r="B1">
        <v>26</v>
      </c>
    </row>
    <row spans="1:2" r="2">
      <c t="s" s="2" r="B2">
        <v>27</v>
      </c>
    </row>
    <row spans="1:2" r="3">
      <c t="s" s="3" r="A3">
        <v>188</v>
      </c>
    </row>
    <row spans="1:2" r="4">
      <c t="s" s="4" r="A4">
        <v>187</v>
      </c>
      <c t="s" s="4" r="B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0</v>
      </c>
      <c t="s" s="2" r="B1">
        <v>26</v>
      </c>
    </row>
    <row spans="1:2" r="2">
      <c t="s" s="2" r="B2">
        <v>27</v>
      </c>
    </row>
    <row spans="1:2" r="3">
      <c t="s" s="3" r="A3">
        <v>191</v>
      </c>
    </row>
    <row spans="1:2" r="4">
      <c t="s" s="4" r="A4">
        <v>67</v>
      </c>
      <c t="s" s="4" r="B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3</v>
      </c>
      <c t="s" s="2" r="B1">
        <v>26</v>
      </c>
    </row>
    <row spans="1:2" r="2">
      <c t="s" s="2" r="B2">
        <v>27</v>
      </c>
    </row>
    <row spans="1:2" r="3">
      <c t="s" s="3" r="A3">
        <v>194</v>
      </c>
    </row>
    <row spans="1:2" r="4">
      <c t="s" s="4" r="A4">
        <v>193</v>
      </c>
      <c t="s" s="4"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6</v>
      </c>
      <c t="s" s="2" r="B1">
        <v>26</v>
      </c>
    </row>
    <row spans="1:2" r="2">
      <c t="s" s="2" r="B2">
        <v>27</v>
      </c>
    </row>
    <row spans="1:2" r="3">
      <c t="s" s="3" r="A3">
        <v>197</v>
      </c>
    </row>
    <row spans="1:2" r="4">
      <c t="s" s="4" r="A4">
        <v>196</v>
      </c>
      <c t="s" s="4" r="B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9</v>
      </c>
      <c t="s" s="2" r="B1">
        <v>26</v>
      </c>
    </row>
    <row spans="1:2" r="2">
      <c t="s" s="2" r="B2">
        <v>27</v>
      </c>
    </row>
    <row spans="1:2" r="3">
      <c t="s" s="3" r="A3">
        <v>197</v>
      </c>
    </row>
    <row spans="1:2" r="4">
      <c t="s" s="4" r="A4">
        <v>199</v>
      </c>
      <c t="s" s="4" r="B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1</v>
      </c>
      <c t="s" s="2" r="B1">
        <v>26</v>
      </c>
    </row>
    <row spans="1:2" r="2">
      <c t="s" s="2" r="B2">
        <v>27</v>
      </c>
    </row>
    <row spans="1:2" r="3">
      <c t="s" s="3" r="A3">
        <v>202</v>
      </c>
    </row>
    <row spans="1:2" r="4">
      <c t="s" s="4" r="A4">
        <v>201</v>
      </c>
      <c t="s" s="4" r="B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86</v>
      </c>
      <c t="s" s="2" r="B1">
        <v>26</v>
      </c>
    </row>
    <row spans="1:2" r="2">
      <c t="s" s="2" r="B2">
        <v>27</v>
      </c>
    </row>
    <row spans="1:2" r="3">
      <c t="s" s="3" r="A3">
        <v>204</v>
      </c>
    </row>
    <row spans="1:2" r="4">
      <c t="s" s="4" r="A4">
        <v>86</v>
      </c>
      <c t="s" s="4" r="B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6</v>
      </c>
      <c t="s" s="2" r="B1">
        <v>26</v>
      </c>
    </row>
    <row spans="1:2" r="2">
      <c t="s" s="2" r="B2">
        <v>27</v>
      </c>
    </row>
    <row spans="1:2" r="3">
      <c t="s" s="3" r="A3">
        <v>207</v>
      </c>
    </row>
    <row spans="1:2" r="4">
      <c t="s" s="4" r="A4">
        <v>206</v>
      </c>
      <c t="s" s="4" r="B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7"/>
    <col customWidth="1" max="2" min="2" width="57"/>
    <col customWidth="1" max="3" min="3" width="15"/>
    <col customWidth="1" max="4" min="4" width="15"/>
  </cols>
  <sheetData>
    <row spans="1:4" r="1">
      <c t="s" s="1" r="A1">
        <v>24</v>
      </c>
      <c t="s" s="2" r="C1">
        <v>25</v>
      </c>
      <c t="s" s="2" r="D1">
        <v>26</v>
      </c>
    </row>
    <row spans="1:4" r="2">
      <c t="s" s="2" r="C2">
        <v>27</v>
      </c>
      <c t="s" s="2" r="D2">
        <v>27</v>
      </c>
    </row>
    <row spans="1:4" r="3">
      <c t="s" s="4" r="A3">
        <v>28</v>
      </c>
      <c t="s" s="4" r="B3">
        <v>29</v>
      </c>
      <c t="n" s="7" r="C3">
        <v>105.4</v>
      </c>
      <c t="n" s="7" r="D3">
        <v>183.8</v>
      </c>
    </row>
    <row spans="1:4" r="4">
      <c t="s" s="3" r="A4">
        <v>30</v>
      </c>
    </row>
    <row spans="1:4" r="5">
      <c t="s" s="4" r="A5">
        <v>31</v>
      </c>
      <c t="s" s="4" r="B5">
        <v>29</v>
      </c>
      <c t="n" s="8" r="C5">
        <v>25.5</v>
      </c>
      <c t="n" s="8" r="D5">
        <v>29.4</v>
      </c>
    </row>
    <row spans="1:4" r="6">
      <c t="s" s="3" r="A6">
        <v>32</v>
      </c>
    </row>
    <row spans="1:4" r="7">
      <c t="s" s="4" r="A7">
        <v>33</v>
      </c>
      <c t="n" s="8" r="C7">
        <v>6.4</v>
      </c>
      <c t="n" s="8" r="D7">
        <v>11.2</v>
      </c>
    </row>
    <row spans="1:4" r="8">
      <c t="s" s="4" r="A8">
        <v>34</v>
      </c>
      <c t="n" s="8" r="C8">
        <v>9.6</v>
      </c>
      <c t="n" s="8" r="D8">
        <v>18.1</v>
      </c>
    </row>
    <row spans="1:4" r="9">
      <c t="s" s="4" r="A9">
        <v>35</v>
      </c>
      <c t="n" s="8" r="C9">
        <v>9.9</v>
      </c>
      <c t="n" s="8" r="D9">
        <v>20.5</v>
      </c>
    </row>
    <row spans="1:4" r="10">
      <c t="s" s="4" r="A10">
        <v>36</v>
      </c>
      <c t="n" s="8" r="C10">
        <v>6.8</v>
      </c>
      <c t="n" s="8" r="D10">
        <v>12.7</v>
      </c>
    </row>
    <row spans="1:4" r="11">
      <c t="s" s="4" r="A11">
        <v>37</v>
      </c>
      <c t="n" s="8" r="C11">
        <v>58.2</v>
      </c>
      <c t="n" s="8" r="D11">
        <v>91.90000000000001</v>
      </c>
    </row>
    <row spans="1:4" r="12">
      <c t="s" s="4" r="A12">
        <v>38</v>
      </c>
      <c t="n" s="8" r="C12">
        <v>47.2</v>
      </c>
      <c t="n" s="8" r="D12">
        <v>91.90000000000001</v>
      </c>
    </row>
    <row spans="1:4" r="13">
      <c t="s" s="4" r="A13">
        <v>39</v>
      </c>
      <c t="n" s="8" r="C13">
        <v>0.2</v>
      </c>
      <c t="n" s="8" r="D13">
        <v>0.4</v>
      </c>
    </row>
    <row spans="1:4" r="14">
      <c t="s" s="4" r="A14">
        <v>40</v>
      </c>
      <c t="s" s="4" r="B14">
        <v>29</v>
      </c>
      <c t="n" s="8" r="C14">
        <v>0.2</v>
      </c>
      <c t="n" s="8" r="D14">
        <v>0.2</v>
      </c>
    </row>
    <row spans="1:4" r="15">
      <c t="s" s="4" r="A15">
        <v>41</v>
      </c>
      <c t="n" s="8" r="C15">
        <v>47.2</v>
      </c>
      <c t="n" s="8" r="D15">
        <v>92.09999999999999</v>
      </c>
    </row>
    <row spans="1:4" r="16">
      <c t="s" s="4" r="A16">
        <v>42</v>
      </c>
      <c t="n" s="5" r="C16">
        <v>0</v>
      </c>
      <c t="n" s="8" r="D16">
        <v>2.1</v>
      </c>
    </row>
    <row spans="1:4" r="17">
      <c t="s" s="4" r="A17">
        <v>43</v>
      </c>
      <c t="n" s="8" r="C17">
        <v>47.2</v>
      </c>
      <c t="n" s="5" r="D17">
        <v>90</v>
      </c>
    </row>
    <row spans="1:4" r="18">
      <c t="s" s="4" r="A18">
        <v>44</v>
      </c>
      <c t="n" s="5" r="C18">
        <v>0</v>
      </c>
      <c t="n" s="8" r="D18">
        <v>2.3</v>
      </c>
    </row>
    <row spans="1:4" r="19">
      <c t="s" s="4" r="A19">
        <v>45</v>
      </c>
      <c t="n" s="8" r="C19">
        <v>47.2</v>
      </c>
      <c t="n" s="8" r="D19">
        <v>87.7</v>
      </c>
    </row>
    <row spans="1:4" r="20">
      <c t="s" s="4" r="A20">
        <v>46</v>
      </c>
      <c t="n" s="8" r="C20">
        <v>29.6</v>
      </c>
      <c t="n" s="8" r="D20">
        <v>58.3</v>
      </c>
    </row>
    <row spans="1:4" r="21">
      <c t="s" s="4" r="A21">
        <v>47</v>
      </c>
      <c t="n" s="8" r="C21">
        <v>17.6</v>
      </c>
      <c t="n" s="8" r="D21">
        <v>29.4</v>
      </c>
    </row>
    <row spans="1:4" r="22">
      <c t="s" s="3" r="A22">
        <v>48</v>
      </c>
    </row>
    <row spans="1:4" r="23">
      <c t="s" s="4" r="A23">
        <v>49</v>
      </c>
      <c t="s" s="4" r="B23">
        <v>50</v>
      </c>
      <c t="n" s="8" r="C23">
        <v>-0.7</v>
      </c>
      <c t="n" s="8" r="D23">
        <v>-0.7</v>
      </c>
    </row>
    <row spans="1:4" r="24">
      <c t="s" s="4" r="A24">
        <v>51</v>
      </c>
    </row>
    <row spans="1:4" r="25">
      <c t="s" s="3" r="A25">
        <v>48</v>
      </c>
    </row>
    <row spans="1:4" r="26">
      <c t="s" s="4" r="A26">
        <v>52</v>
      </c>
      <c t="n" s="7" r="C26">
        <v>10.3</v>
      </c>
      <c t="n" s="7" r="D26">
        <v>16.2</v>
      </c>
    </row>
    <row spans="1:4" r="27">
      <c t="s" s="3" r="A27">
        <v>53</v>
      </c>
    </row>
    <row spans="1:4" r="28">
      <c t="s" s="4" r="A28">
        <v>53</v>
      </c>
      <c t="n" s="9" r="C28">
        <v>0.26</v>
      </c>
      <c t="n" s="9" r="D28">
        <v>0.47</v>
      </c>
    </row>
    <row spans="1:4" r="29">
      <c t="s" s="4" r="A29">
        <v>54</v>
      </c>
    </row>
    <row spans="1:4" r="30">
      <c t="s" s="3" r="A30">
        <v>48</v>
      </c>
    </row>
    <row spans="1:4" r="31">
      <c t="s" s="4" r="A31">
        <v>52</v>
      </c>
      <c t="n" s="10" r="C31">
        <v>8</v>
      </c>
      <c t="n" s="7" r="D31">
        <v>13.9</v>
      </c>
    </row>
    <row spans="1:4" r="32">
      <c t="s" s="3" r="A32">
        <v>53</v>
      </c>
    </row>
    <row spans="1:4" r="33">
      <c t="s" s="4" r="A33">
        <v>53</v>
      </c>
      <c t="n" s="9" r="C33">
        <v>0.26</v>
      </c>
      <c t="n" s="9" r="D33">
        <v>0.44</v>
      </c>
    </row>
    <row spans="1:4" r="34">
      <c t="n" r="A34"/>
    </row>
    <row spans="1:4" r="35">
      <c t="s" s="4" r="A35">
        <v>29</v>
      </c>
      <c t="s" s="4" r="B35">
        <v>55</v>
      </c>
    </row>
    <row spans="1:4" r="36">
      <c t="s" s="4" r="A36">
        <v>50</v>
      </c>
      <c t="s" s="4" r="B36">
        <v>56</v>
      </c>
    </row>
  </sheetData>
  <mergeCells count="4">
    <mergeCell ref="A1:B2"/>
    <mergeCell ref="A34:C34"/>
    <mergeCell ref="B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9</v>
      </c>
      <c t="s" s="2" r="B1">
        <v>26</v>
      </c>
    </row>
    <row spans="1:2" r="2">
      <c t="s" s="2" r="B2">
        <v>27</v>
      </c>
    </row>
    <row spans="1:2" r="3">
      <c t="s" s="3" r="A3">
        <v>210</v>
      </c>
    </row>
    <row spans="1:2" r="4">
      <c t="s" s="4" r="A4">
        <v>209</v>
      </c>
      <c t="s" s="4" r="B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2</v>
      </c>
      <c t="s" s="2" r="B1">
        <v>26</v>
      </c>
    </row>
    <row spans="1:2" r="2">
      <c t="s" s="2" r="B2">
        <v>27</v>
      </c>
    </row>
    <row spans="1:2" r="3">
      <c t="s" s="3" r="A3">
        <v>213</v>
      </c>
    </row>
    <row spans="1:2" r="4">
      <c t="s" s="4" r="A4">
        <v>212</v>
      </c>
      <c t="s" s="4" r="B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5</v>
      </c>
      <c t="s" s="2" r="B1">
        <v>26</v>
      </c>
    </row>
    <row spans="1:2" r="2">
      <c t="s" s="2" r="B2">
        <v>27</v>
      </c>
    </row>
    <row spans="1:2" r="3">
      <c t="s" s="3" r="A3">
        <v>216</v>
      </c>
    </row>
    <row spans="1:2" r="4">
      <c t="s" s="4" r="A4">
        <v>215</v>
      </c>
      <c t="s" s="4" r="B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8</v>
      </c>
      <c t="s" s="2" r="B1">
        <v>26</v>
      </c>
    </row>
    <row spans="1:2" r="2">
      <c t="s" s="2" r="B2">
        <v>27</v>
      </c>
    </row>
    <row spans="1:2" r="3">
      <c t="s" s="3" r="A3">
        <v>219</v>
      </c>
    </row>
    <row spans="1:2" r="4">
      <c t="s" s="4" r="A4">
        <v>218</v>
      </c>
      <c t="s" s="4" r="B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t="s" s="1" r="A1">
        <v>221</v>
      </c>
      <c t="s" s="2" r="B1">
        <v>26</v>
      </c>
    </row>
    <row spans="1:2" r="2">
      <c t="s" s="2" r="B2">
        <v>27</v>
      </c>
    </row>
    <row spans="1:2" r="3">
      <c t="s" s="3" r="A3">
        <v>177</v>
      </c>
    </row>
    <row spans="1:2" r="4">
      <c t="s" s="4" r="A4">
        <v>222</v>
      </c>
      <c t="s" s="4" r="B4">
        <v>223</v>
      </c>
    </row>
    <row spans="1:2" r="5">
      <c t="s" s="4" r="A5">
        <v>224</v>
      </c>
      <c t="s" s="4" r="B5">
        <v>225</v>
      </c>
    </row>
    <row spans="1:2" r="6">
      <c t="s" s="4" r="A6">
        <v>226</v>
      </c>
      <c t="s" s="4" r="B6">
        <v>227</v>
      </c>
    </row>
    <row spans="1:2" r="7">
      <c t="s" s="4" r="A7">
        <v>201</v>
      </c>
      <c t="s" s="4" r="B7">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9</v>
      </c>
      <c t="s" s="2" r="B1">
        <v>26</v>
      </c>
    </row>
    <row spans="1:2" r="2">
      <c t="s" s="2" r="B2">
        <v>27</v>
      </c>
    </row>
    <row spans="1:2" r="3">
      <c t="s" s="3" r="A3">
        <v>174</v>
      </c>
    </row>
    <row spans="1:2" r="4">
      <c t="s" s="4" r="A4">
        <v>230</v>
      </c>
      <c t="s" s="4" r="B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2</v>
      </c>
      <c t="s" s="2" r="B1">
        <v>26</v>
      </c>
    </row>
    <row spans="1:2" r="2">
      <c t="s" s="2" r="B2">
        <v>27</v>
      </c>
    </row>
    <row spans="1:2" r="3">
      <c t="s" s="3" r="A3">
        <v>180</v>
      </c>
    </row>
    <row spans="1:2" r="4">
      <c t="s" s="4" r="A4">
        <v>233</v>
      </c>
      <c t="s" s="4" r="B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35</v>
      </c>
      <c t="s" s="2" r="B1">
        <v>26</v>
      </c>
    </row>
    <row spans="1:2" r="2">
      <c t="s" s="2" r="B2">
        <v>27</v>
      </c>
    </row>
    <row spans="1:2" r="3">
      <c t="s" s="3" r="A3">
        <v>184</v>
      </c>
    </row>
    <row spans="1:2" r="4">
      <c t="s" s="4" r="A4">
        <v>236</v>
      </c>
      <c t="s" s="4" r="B4">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8</v>
      </c>
      <c t="s" s="2" r="B1">
        <v>26</v>
      </c>
    </row>
    <row spans="1:2" r="2">
      <c t="s" s="2" r="B2">
        <v>27</v>
      </c>
    </row>
    <row spans="1:2" r="3">
      <c t="s" s="3" r="A3">
        <v>188</v>
      </c>
    </row>
    <row spans="1:2" r="4">
      <c t="s" s="4" r="A4">
        <v>187</v>
      </c>
      <c t="s" s="4" r="B4">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0</v>
      </c>
      <c t="s" s="2" r="B1">
        <v>26</v>
      </c>
    </row>
    <row spans="1:2" r="2">
      <c t="s" s="2" r="B2">
        <v>27</v>
      </c>
    </row>
    <row spans="1:2" r="3">
      <c t="s" s="3" r="A3">
        <v>191</v>
      </c>
    </row>
    <row spans="1:2" r="4">
      <c t="s" s="4" r="A4">
        <v>67</v>
      </c>
      <c t="s" s="4" r="B4">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60"/>
    <col customWidth="1" max="2" min="2" width="57"/>
    <col customWidth="1" max="3" min="3" width="14"/>
    <col customWidth="1" max="4" min="4" width="14"/>
  </cols>
  <sheetData>
    <row spans="1:4" r="1">
      <c t="s" s="1" r="A1">
        <v>57</v>
      </c>
      <c t="s" s="2" r="C1">
        <v>27</v>
      </c>
      <c t="s" s="2" r="D1">
        <v>58</v>
      </c>
    </row>
    <row spans="1:4" r="2">
      <c t="s" s="3" r="A2">
        <v>59</v>
      </c>
    </row>
    <row spans="1:4" r="3">
      <c t="s" s="4" r="A3">
        <v>60</v>
      </c>
      <c t="n" s="7" r="C3">
        <v>77.3</v>
      </c>
      <c t="n" s="7" r="D3">
        <v>175.4</v>
      </c>
    </row>
    <row spans="1:4" r="4">
      <c t="s" s="4" r="A4">
        <v>61</v>
      </c>
      <c t="n" s="8" r="C4">
        <v>28.7</v>
      </c>
      <c t="n" s="8" r="D4">
        <v>19.9</v>
      </c>
    </row>
    <row spans="1:4" r="5">
      <c t="s" s="4" r="A5">
        <v>62</v>
      </c>
      <c t="n" s="8" r="C5">
        <v>6.1</v>
      </c>
      <c t="n" s="8" r="D5">
        <v>6.1</v>
      </c>
    </row>
    <row spans="1:4" r="6">
      <c t="s" s="4" r="A6">
        <v>63</v>
      </c>
      <c t="n" s="5" r="C6">
        <v>1</v>
      </c>
      <c t="n" s="8" r="D6">
        <v>9.5</v>
      </c>
    </row>
    <row spans="1:4" r="7">
      <c t="s" s="4" r="A7">
        <v>64</v>
      </c>
      <c t="n" s="8" r="C7">
        <v>11.3</v>
      </c>
      <c t="n" s="8" r="D7">
        <v>8.699999999999999</v>
      </c>
    </row>
    <row spans="1:4" r="8">
      <c t="s" s="4" r="A8">
        <v>65</v>
      </c>
      <c t="n" s="8" r="C8">
        <v>2.6</v>
      </c>
      <c t="n" s="8" r="D8">
        <v>1.7</v>
      </c>
    </row>
    <row spans="1:4" r="9">
      <c t="s" s="4" r="A9">
        <v>34</v>
      </c>
      <c t="n" s="8" r="C9">
        <v>5.2</v>
      </c>
      <c t="n" s="8" r="D9">
        <v>4.7</v>
      </c>
    </row>
    <row spans="1:4" r="10">
      <c t="s" s="4" r="A10">
        <v>66</v>
      </c>
      <c t="n" s="8" r="C10">
        <v>132.2</v>
      </c>
      <c t="n" s="5" r="D10">
        <v>226</v>
      </c>
    </row>
    <row spans="1:4" r="11">
      <c t="s" s="3" r="A11">
        <v>67</v>
      </c>
    </row>
    <row spans="1:4" r="12">
      <c t="s" s="4" r="A12">
        <v>68</v>
      </c>
      <c t="n" s="8" r="C12">
        <v>3152.8</v>
      </c>
      <c t="n" s="8" r="D12">
        <v>2203.1</v>
      </c>
    </row>
    <row spans="1:4" r="13">
      <c t="s" s="4" r="A13">
        <v>69</v>
      </c>
      <c t="n" s="8" r="C13">
        <v>-335.1</v>
      </c>
      <c t="n" s="8" r="D13">
        <v>-231.2</v>
      </c>
    </row>
    <row spans="1:4" r="14">
      <c t="s" s="4" r="A14">
        <v>70</v>
      </c>
      <c t="n" s="8" r="C14">
        <v>2817.7</v>
      </c>
      <c t="n" s="8" r="D14">
        <v>1971.9</v>
      </c>
    </row>
    <row spans="1:4" r="15">
      <c t="s" s="3" r="A15">
        <v>71</v>
      </c>
    </row>
    <row spans="1:4" r="16">
      <c t="s" s="4" r="A16">
        <v>72</v>
      </c>
      <c t="s" s="4" r="B16">
        <v>29</v>
      </c>
      <c t="n" s="8" r="C16">
        <v>295.5</v>
      </c>
      <c t="n" s="8" r="D16">
        <v>45.9</v>
      </c>
    </row>
    <row spans="1:4" r="17">
      <c t="s" s="4" r="A17">
        <v>73</v>
      </c>
      <c t="n" s="8" r="C17">
        <v>16.3</v>
      </c>
      <c t="n" s="8" r="D17">
        <v>12.1</v>
      </c>
    </row>
    <row spans="1:4" r="18">
      <c t="s" s="4" r="A18">
        <v>65</v>
      </c>
      <c t="n" s="8" r="C18">
        <v>2.6</v>
      </c>
      <c t="n" s="8" r="D18">
        <v>2.5</v>
      </c>
    </row>
    <row spans="1:4" r="19">
      <c t="s" s="4" r="A19">
        <v>34</v>
      </c>
      <c t="n" s="8" r="C19">
        <v>0.1</v>
      </c>
      <c t="n" s="5" r="D19">
        <v>0</v>
      </c>
    </row>
    <row spans="1:4" r="20">
      <c t="s" s="4" r="A20">
        <v>74</v>
      </c>
      <c t="n" s="8" r="C20">
        <v>314.5</v>
      </c>
      <c t="n" s="8" r="D20">
        <v>60.5</v>
      </c>
    </row>
    <row spans="1:4" r="21">
      <c t="s" s="4" r="A21">
        <v>75</v>
      </c>
      <c t="n" s="8" r="C21">
        <v>3264.4</v>
      </c>
      <c t="n" s="8" r="D21">
        <v>2258.4</v>
      </c>
    </row>
    <row spans="1:4" r="22">
      <c t="s" s="3" r="A22">
        <v>76</v>
      </c>
    </row>
    <row spans="1:4" r="23">
      <c t="s" s="4" r="A23">
        <v>77</v>
      </c>
      <c t="n" s="8" r="C23">
        <v>109.7</v>
      </c>
      <c t="n" s="8" r="D23">
        <v>3.3</v>
      </c>
    </row>
    <row spans="1:4" r="24">
      <c t="s" s="4" r="A24">
        <v>78</v>
      </c>
      <c t="n" s="8" r="C24">
        <v>5.3</v>
      </c>
      <c t="n" s="8" r="D24">
        <v>2.5</v>
      </c>
    </row>
    <row spans="1:4" r="25">
      <c t="s" s="4" r="A25">
        <v>79</v>
      </c>
      <c t="n" s="8" r="C25">
        <v>3.6</v>
      </c>
      <c t="n" s="8" r="D25">
        <v>1.5</v>
      </c>
    </row>
    <row spans="1:4" r="26">
      <c t="s" s="4" r="A26">
        <v>80</v>
      </c>
      <c t="n" s="8" r="C26">
        <v>7.2</v>
      </c>
      <c t="n" s="8" r="D26">
        <v>3.6</v>
      </c>
    </row>
    <row spans="1:4" r="27">
      <c t="s" s="4" r="A27">
        <v>81</v>
      </c>
      <c t="n" s="8" r="C27">
        <v>5.9</v>
      </c>
      <c t="n" s="5" r="D27">
        <v>0</v>
      </c>
    </row>
    <row spans="1:4" r="28">
      <c t="s" s="4" r="A28">
        <v>82</v>
      </c>
      <c t="n" s="8" r="C28">
        <v>0.3</v>
      </c>
      <c t="n" s="8" r="D28">
        <v>3.9</v>
      </c>
    </row>
    <row spans="1:4" r="29">
      <c t="s" s="4" r="A29">
        <v>83</v>
      </c>
      <c t="s" s="4" r="B29">
        <v>50</v>
      </c>
      <c t="n" s="8" r="C29">
        <v>3.5</v>
      </c>
      <c t="n" s="8" r="D29">
        <v>2.7</v>
      </c>
    </row>
    <row spans="1:4" r="30">
      <c t="s" s="4" r="A30">
        <v>84</v>
      </c>
      <c t="n" s="8" r="C30">
        <v>7.9</v>
      </c>
      <c t="n" s="8" r="D30">
        <v>7.9</v>
      </c>
    </row>
    <row spans="1:4" r="31">
      <c t="s" s="4" r="A31">
        <v>34</v>
      </c>
      <c t="n" s="8" r="C31">
        <v>22.7</v>
      </c>
      <c t="n" s="8" r="D31">
        <v>6.4</v>
      </c>
    </row>
    <row spans="1:4" r="32">
      <c t="s" s="4" r="A32">
        <v>85</v>
      </c>
      <c t="n" s="8" r="C32">
        <v>166.1</v>
      </c>
      <c t="n" s="8" r="D32">
        <v>31.8</v>
      </c>
    </row>
    <row spans="1:4" r="33">
      <c t="s" s="4" r="A33">
        <v>86</v>
      </c>
      <c t="n" s="8" r="C33">
        <v>300.8</v>
      </c>
      <c t="n" s="5" r="D33">
        <v>0</v>
      </c>
    </row>
    <row spans="1:4" r="34">
      <c t="s" s="3" r="A34">
        <v>87</v>
      </c>
    </row>
    <row spans="1:4" r="35">
      <c t="s" s="4" r="A35">
        <v>88</v>
      </c>
      <c t="s" s="4" r="B35">
        <v>50</v>
      </c>
      <c t="n" s="8" r="C35">
        <v>4.7</v>
      </c>
      <c t="n" s="8" r="D35">
        <v>4.4</v>
      </c>
    </row>
    <row spans="1:4" r="36">
      <c t="s" s="4" r="A36">
        <v>80</v>
      </c>
      <c t="n" s="5" r="C36">
        <v>71</v>
      </c>
      <c t="n" s="8" r="D36">
        <v>33.5</v>
      </c>
    </row>
    <row spans="1:4" r="37">
      <c t="s" s="4" r="A37">
        <v>84</v>
      </c>
      <c t="n" s="8" r="C37">
        <v>28.9</v>
      </c>
      <c t="n" s="8" r="D37">
        <v>36.2</v>
      </c>
    </row>
    <row spans="1:4" r="38">
      <c t="s" s="4" r="A38">
        <v>89</v>
      </c>
      <c t="n" s="8" r="C38">
        <v>12.7</v>
      </c>
      <c t="n" s="8" r="D38">
        <v>0.3</v>
      </c>
    </row>
    <row spans="1:4" r="39">
      <c t="s" s="4" r="A39">
        <v>34</v>
      </c>
      <c t="n" s="8" r="C39">
        <v>2.7</v>
      </c>
      <c t="n" s="8" r="D39">
        <v>1.4</v>
      </c>
    </row>
    <row spans="1:4" r="40">
      <c t="s" s="4" r="A40">
        <v>90</v>
      </c>
      <c t="n" s="5" r="C40">
        <v>120</v>
      </c>
      <c t="n" s="8" r="D40">
        <v>75.8</v>
      </c>
    </row>
    <row spans="1:4" r="41">
      <c t="s" s="4" r="A41">
        <v>91</v>
      </c>
      <c t="n" s="7" r="C41">
        <v>586.9</v>
      </c>
      <c t="n" s="7" r="D41">
        <v>107.6</v>
      </c>
    </row>
    <row spans="1:4" r="42">
      <c t="s" s="4" r="A42">
        <v>92</v>
      </c>
    </row>
    <row spans="1:4" r="43">
      <c t="s" s="3" r="A43">
        <v>93</v>
      </c>
    </row>
    <row spans="1:4" r="44">
      <c t="s" s="4" r="A44">
        <v>94</v>
      </c>
      <c t="n" s="7" r="C44">
        <v>1271.9</v>
      </c>
      <c t="n" s="7" r="D44">
        <v>1075.3</v>
      </c>
    </row>
    <row spans="1:4" r="45">
      <c t="s" s="4" r="A45">
        <v>95</v>
      </c>
      <c t="n" s="8" r="C45">
        <v>1405.6</v>
      </c>
      <c t="n" s="8" r="D45">
        <v>1075.5</v>
      </c>
    </row>
    <row spans="1:4" r="46">
      <c t="s" s="4" r="A46">
        <v>96</v>
      </c>
      <c t="n" s="8" r="C46">
        <v>2677.5</v>
      </c>
      <c t="n" s="8" r="D46">
        <v>2150.8</v>
      </c>
    </row>
    <row spans="1:4" r="47">
      <c t="s" s="4" r="A47">
        <v>97</v>
      </c>
      <c t="n" s="8" r="C47">
        <v>3264.4</v>
      </c>
      <c t="n" s="8" r="D47">
        <v>2258.4</v>
      </c>
    </row>
    <row spans="1:4" r="48">
      <c t="s" s="4" r="A48">
        <v>51</v>
      </c>
    </row>
    <row spans="1:4" r="49">
      <c t="s" s="3" r="A49">
        <v>93</v>
      </c>
    </row>
    <row spans="1:4" r="50">
      <c t="s" s="4" r="A50">
        <v>98</v>
      </c>
      <c t="n" s="5" r="C50">
        <v>398</v>
      </c>
      <c t="n" s="8" r="D50">
        <v>395.4</v>
      </c>
    </row>
    <row spans="1:4" r="51">
      <c t="s" s="4" r="A51">
        <v>99</v>
      </c>
    </row>
    <row spans="1:4" r="52">
      <c t="s" s="3" r="A52">
        <v>93</v>
      </c>
    </row>
    <row spans="1:4" r="53">
      <c t="s" s="4" r="A53">
        <v>100</v>
      </c>
      <c t="n" s="8" r="C53">
        <v>-12.6</v>
      </c>
      <c t="n" s="5" r="D53">
        <v>0</v>
      </c>
    </row>
    <row spans="1:4" r="54">
      <c t="s" s="4" r="A54">
        <v>101</v>
      </c>
    </row>
    <row spans="1:4" r="55">
      <c t="s" s="3" r="A55">
        <v>93</v>
      </c>
    </row>
    <row spans="1:4" r="56">
      <c t="s" s="4" r="A56">
        <v>98</v>
      </c>
      <c t="n" s="8" r="C56">
        <v>416.5</v>
      </c>
      <c t="n" s="8" r="D56">
        <v>213.7</v>
      </c>
    </row>
    <row spans="1:4" r="57">
      <c t="s" s="4" r="A57">
        <v>102</v>
      </c>
    </row>
    <row spans="1:4" r="58">
      <c t="s" s="3" r="A58">
        <v>93</v>
      </c>
    </row>
    <row spans="1:4" r="59">
      <c t="s" s="4" r="A59">
        <v>98</v>
      </c>
      <c t="n" s="10" r="C59">
        <v>470</v>
      </c>
      <c t="n" s="7" r="D59">
        <v>466.2</v>
      </c>
    </row>
    <row spans="1:4" r="60">
      <c t="n" r="A60"/>
    </row>
    <row spans="1:4" r="61">
      <c t="s" s="4" r="A61">
        <v>29</v>
      </c>
      <c t="s" s="4" r="B61">
        <v>103</v>
      </c>
    </row>
    <row spans="1:4" r="62">
      <c t="s" s="4" r="A62">
        <v>50</v>
      </c>
      <c t="s" s="4" r="B62">
        <v>55</v>
      </c>
    </row>
  </sheetData>
  <mergeCells count="4">
    <mergeCell ref="A1:B1"/>
    <mergeCell ref="A60:C60"/>
    <mergeCell ref="B61:C61"/>
    <mergeCell ref="B62:C6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42</v>
      </c>
      <c t="s" s="2" r="B1">
        <v>26</v>
      </c>
    </row>
    <row spans="1:2" r="2">
      <c t="s" s="2" r="B2">
        <v>27</v>
      </c>
    </row>
    <row spans="1:2" r="3">
      <c t="s" s="3" r="A3">
        <v>194</v>
      </c>
    </row>
    <row spans="1:2" r="4">
      <c t="s" s="4" r="A4">
        <v>243</v>
      </c>
      <c t="s" s="4" r="B4">
        <v>244</v>
      </c>
    </row>
    <row spans="1:2" r="5">
      <c t="s" s="4" r="A5">
        <v>245</v>
      </c>
      <c t="s" s="4" r="B5">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247</v>
      </c>
      <c t="s" s="2" r="B1">
        <v>26</v>
      </c>
    </row>
    <row spans="1:2" r="2">
      <c t="s" s="2" r="B2">
        <v>27</v>
      </c>
    </row>
    <row spans="1:2" r="3">
      <c t="s" s="3" r="A3">
        <v>197</v>
      </c>
    </row>
    <row spans="1:2" r="4">
      <c t="s" s="4" r="A4">
        <v>248</v>
      </c>
      <c t="s" s="4" r="B4">
        <v>249</v>
      </c>
    </row>
    <row spans="1:2" r="5">
      <c t="s" s="4" r="A5">
        <v>250</v>
      </c>
      <c t="s" s="4" r="B5">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1</v>
      </c>
      <c t="s" s="2" r="B1">
        <v>26</v>
      </c>
    </row>
    <row spans="1:2" r="2">
      <c t="s" s="2" r="B2">
        <v>27</v>
      </c>
    </row>
    <row spans="1:2" r="3">
      <c t="s" s="3" r="A3">
        <v>202</v>
      </c>
    </row>
    <row spans="1:2" r="4">
      <c t="s" s="4" r="A4">
        <v>252</v>
      </c>
      <c t="s" s="4" r="B4">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54</v>
      </c>
      <c t="s" s="2" r="B1">
        <v>26</v>
      </c>
    </row>
    <row spans="1:2" r="2">
      <c t="s" s="2" r="B2">
        <v>27</v>
      </c>
    </row>
    <row spans="1:2" r="3">
      <c t="s" s="3" r="A3">
        <v>213</v>
      </c>
    </row>
    <row spans="1:2" r="4">
      <c t="s" s="4" r="A4">
        <v>255</v>
      </c>
      <c t="s" s="4" r="B4">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7</v>
      </c>
      <c t="s" s="2" r="B1">
        <v>26</v>
      </c>
    </row>
    <row spans="1:2" r="2">
      <c t="s" s="2" r="B2">
        <v>27</v>
      </c>
    </row>
    <row spans="1:2" r="3">
      <c t="s" s="3" r="A3">
        <v>216</v>
      </c>
    </row>
    <row spans="1:2" r="4">
      <c t="s" s="4" r="A4">
        <v>258</v>
      </c>
      <c t="s" s="4" r="B4">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0</v>
      </c>
      <c t="s" s="2" r="B1">
        <v>26</v>
      </c>
    </row>
    <row spans="1:2" r="2">
      <c t="s" s="2" r="B2">
        <v>27</v>
      </c>
    </row>
    <row spans="1:2" r="3">
      <c t="s" s="3" r="A3">
        <v>219</v>
      </c>
    </row>
    <row spans="1:2" r="4">
      <c t="s" s="4" r="A4">
        <v>261</v>
      </c>
      <c t="s" s="4" r="B4">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6"/>
    <col customWidth="1" max="3" min="3" width="20"/>
  </cols>
  <sheetData>
    <row spans="1:3" r="1">
      <c t="s" s="1" r="A1">
        <v>263</v>
      </c>
      <c t="s" s="2" r="B1">
        <v>264</v>
      </c>
      <c t="s" s="2" r="C1">
        <v>265</v>
      </c>
    </row>
    <row spans="1:3" r="2">
      <c t="s" s="4" r="A2">
        <v>266</v>
      </c>
    </row>
    <row spans="1:3" r="3">
      <c t="s" s="3" r="A3">
        <v>267</v>
      </c>
    </row>
    <row spans="1:3" r="4">
      <c t="s" s="4" r="A4">
        <v>268</v>
      </c>
      <c t="n" s="5" r="B4">
        <v>1500</v>
      </c>
    </row>
    <row spans="1:3" r="5">
      <c t="s" s="4" r="A5">
        <v>269</v>
      </c>
    </row>
    <row spans="1:3" r="6">
      <c t="s" s="3" r="A6">
        <v>267</v>
      </c>
    </row>
    <row spans="1:3" r="7">
      <c t="s" s="4" r="A7">
        <v>270</v>
      </c>
      <c t="n" s="5" r="C7">
        <v>20125000</v>
      </c>
    </row>
    <row spans="1:3" r="8">
      <c t="s" s="4" r="A8">
        <v>271</v>
      </c>
    </row>
    <row spans="1:3" r="9">
      <c t="s" s="3" r="A9">
        <v>267</v>
      </c>
    </row>
    <row spans="1:3" r="10">
      <c t="s" s="4" r="A10">
        <v>270</v>
      </c>
      <c t="n" s="5" r="C10">
        <v>262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72</v>
      </c>
      <c t="s" s="2" r="B1">
        <v>273</v>
      </c>
      <c t="s" s="2" r="C1">
        <v>27</v>
      </c>
      <c t="s" s="2" r="D1">
        <v>27</v>
      </c>
    </row>
    <row spans="1:4" r="2">
      <c t="s" s="3" r="A2">
        <v>274</v>
      </c>
    </row>
    <row spans="1:4" r="3">
      <c t="s" s="4" r="A3">
        <v>133</v>
      </c>
      <c t="n" s="7" r="D3">
        <v>272.5</v>
      </c>
    </row>
    <row spans="1:4" r="4">
      <c t="s" s="4" r="A4">
        <v>275</v>
      </c>
    </row>
    <row spans="1:4" r="5">
      <c t="s" s="3" r="A5">
        <v>274</v>
      </c>
    </row>
    <row spans="1:4" r="6">
      <c t="s" s="4" r="A6">
        <v>133</v>
      </c>
      <c t="n" s="7" r="D6">
        <v>2.3</v>
      </c>
    </row>
    <row spans="1:4" r="7">
      <c t="s" s="4" r="A7">
        <v>276</v>
      </c>
    </row>
    <row spans="1:4" r="8">
      <c t="s" s="3" r="A8">
        <v>274</v>
      </c>
    </row>
    <row spans="1:4" r="9">
      <c t="s" s="4" r="A9">
        <v>277</v>
      </c>
      <c t="n" s="7" r="B9">
        <v>500.8</v>
      </c>
    </row>
    <row spans="1:4" r="10">
      <c t="s" s="4" r="A10">
        <v>278</v>
      </c>
      <c t="n" s="7" r="B10">
        <v>501.6</v>
      </c>
    </row>
    <row spans="1:4" r="11">
      <c t="s" s="4" r="A11">
        <v>279</v>
      </c>
    </row>
    <row spans="1:4" r="12">
      <c t="s" s="3" r="A12">
        <v>274</v>
      </c>
    </row>
    <row spans="1:4" r="13">
      <c t="s" s="4" r="A13">
        <v>280</v>
      </c>
      <c t="n" s="10" r="C13">
        <v>1</v>
      </c>
    </row>
    <row spans="1:4" r="14">
      <c t="s" s="4" r="A14">
        <v>281</v>
      </c>
    </row>
    <row spans="1:4" r="15">
      <c t="s" s="3" r="A15">
        <v>274</v>
      </c>
    </row>
    <row spans="1:4" r="16">
      <c t="s" s="4" r="A16">
        <v>282</v>
      </c>
      <c t="n" s="5" r="B16">
        <v>5112139</v>
      </c>
    </row>
    <row spans="1:4" r="17">
      <c t="s" s="4" r="A17">
        <v>283</v>
      </c>
      <c t="n" s="10" r="B17">
        <v>200</v>
      </c>
    </row>
    <row spans="1:4" r="18">
      <c t="s" s="4" r="A18">
        <v>284</v>
      </c>
      <c t="s" s="4" r="B18">
        <v>285</v>
      </c>
    </row>
    <row spans="1:4" r="19">
      <c t="s" s="4" r="A19">
        <v>286</v>
      </c>
      <c t="n" s="9" r="B19">
        <v>39.12</v>
      </c>
    </row>
    <row spans="1:4" r="20">
      <c t="s" s="4" r="A20">
        <v>280</v>
      </c>
      <c t="n" s="5" r="C20">
        <v>1</v>
      </c>
    </row>
    <row spans="1:4" r="21">
      <c t="s" s="4" r="A21">
        <v>287</v>
      </c>
    </row>
    <row spans="1:4" r="22">
      <c t="s" s="3" r="A22">
        <v>274</v>
      </c>
    </row>
    <row spans="1:4" r="23">
      <c t="s" s="4" r="A23">
        <v>133</v>
      </c>
      <c t="n" s="7" r="C23">
        <v>0.7</v>
      </c>
    </row>
    <row spans="1:4" r="24">
      <c t="s" s="4" r="A24">
        <v>288</v>
      </c>
    </row>
    <row spans="1:4" r="25">
      <c t="s" s="3" r="A25">
        <v>274</v>
      </c>
    </row>
    <row spans="1:4" r="26">
      <c t="s" s="4" r="A26">
        <v>289</v>
      </c>
      <c t="s" s="4" r="B26">
        <v>290</v>
      </c>
    </row>
    <row spans="1:4" r="27">
      <c t="s" s="4" r="A27">
        <v>291</v>
      </c>
      <c t="n" s="7" r="B27">
        <v>300.8</v>
      </c>
    </row>
    <row spans="1:4" r="28">
      <c t="s" s="4" r="A28">
        <v>292</v>
      </c>
      <c t="s" s="4" r="B28">
        <v>29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57"/>
    <col customWidth="1" max="3" min="3" width="15"/>
    <col customWidth="1" max="4" min="4" width="14"/>
    <col customWidth="1" max="5" min="5" width="15"/>
    <col customWidth="1" max="6" min="6" width="14"/>
  </cols>
  <sheetData>
    <row spans="1:6" r="1">
      <c t="s" s="1" r="A1">
        <v>294</v>
      </c>
      <c t="s" s="2" r="C1">
        <v>25</v>
      </c>
      <c t="s" s="2" r="E1">
        <v>26</v>
      </c>
    </row>
    <row spans="1:6" r="2">
      <c t="s" s="2" r="C2">
        <v>27</v>
      </c>
      <c t="s" s="2" r="D2">
        <v>138</v>
      </c>
      <c t="s" s="2" r="E2">
        <v>27</v>
      </c>
      <c t="s" s="2" r="F2">
        <v>138</v>
      </c>
    </row>
    <row spans="1:6" r="3">
      <c t="s" s="3" r="A3">
        <v>274</v>
      </c>
    </row>
    <row spans="1:6" r="4">
      <c t="s" s="4" r="A4">
        <v>28</v>
      </c>
      <c t="s" s="4" r="B4">
        <v>29</v>
      </c>
      <c t="n" s="7" r="C4">
        <v>105.4</v>
      </c>
      <c t="n" s="7" r="E4">
        <v>183.8</v>
      </c>
    </row>
    <row spans="1:6" r="5">
      <c t="s" s="4" r="A5">
        <v>31</v>
      </c>
      <c t="s" s="4" r="B5">
        <v>29</v>
      </c>
      <c t="n" s="8" r="C5">
        <v>25.5</v>
      </c>
      <c t="n" s="8" r="E5">
        <v>29.4</v>
      </c>
    </row>
    <row spans="1:6" r="6">
      <c t="s" s="3" r="A6">
        <v>32</v>
      </c>
    </row>
    <row spans="1:6" r="7">
      <c t="s" s="4" r="A7">
        <v>33</v>
      </c>
      <c t="n" s="8" r="C7">
        <v>6.4</v>
      </c>
      <c t="n" s="8" r="E7">
        <v>11.2</v>
      </c>
    </row>
    <row spans="1:6" r="8">
      <c t="s" s="4" r="A8">
        <v>34</v>
      </c>
      <c t="n" s="8" r="C8">
        <v>9.6</v>
      </c>
      <c t="n" s="8" r="E8">
        <v>18.1</v>
      </c>
    </row>
    <row spans="1:6" r="9">
      <c t="s" s="4" r="A9">
        <v>35</v>
      </c>
      <c t="n" s="8" r="C9">
        <v>9.9</v>
      </c>
      <c t="n" s="8" r="E9">
        <v>20.5</v>
      </c>
    </row>
    <row spans="1:6" r="10">
      <c t="s" s="4" r="A10">
        <v>36</v>
      </c>
      <c t="n" s="8" r="C10">
        <v>6.8</v>
      </c>
      <c t="n" s="8" r="E10">
        <v>12.7</v>
      </c>
    </row>
    <row spans="1:6" r="11">
      <c t="s" s="4" r="A11">
        <v>37</v>
      </c>
      <c t="n" s="8" r="C11">
        <v>58.2</v>
      </c>
      <c t="n" s="8" r="E11">
        <v>91.90000000000001</v>
      </c>
    </row>
    <row spans="1:6" r="12">
      <c t="s" s="4" r="A12">
        <v>38</v>
      </c>
      <c t="n" s="8" r="C12">
        <v>47.2</v>
      </c>
      <c t="n" s="8" r="E12">
        <v>91.90000000000001</v>
      </c>
    </row>
    <row spans="1:6" r="13">
      <c t="s" s="4" r="A13">
        <v>39</v>
      </c>
      <c t="n" s="8" r="C13">
        <v>0.2</v>
      </c>
      <c t="n" s="8" r="E13">
        <v>0.4</v>
      </c>
    </row>
    <row spans="1:6" r="14">
      <c t="s" s="4" r="A14">
        <v>40</v>
      </c>
      <c t="s" s="4" r="B14">
        <v>29</v>
      </c>
      <c t="n" s="8" r="C14">
        <v>0.2</v>
      </c>
      <c t="n" s="8" r="E14">
        <v>0.2</v>
      </c>
    </row>
    <row spans="1:6" r="15">
      <c t="s" s="4" r="A15">
        <v>41</v>
      </c>
      <c t="n" s="8" r="C15">
        <v>47.2</v>
      </c>
      <c t="n" s="8" r="E15">
        <v>92.09999999999999</v>
      </c>
    </row>
    <row spans="1:6" r="16">
      <c t="s" s="4" r="A16">
        <v>42</v>
      </c>
      <c t="n" s="5" r="C16">
        <v>0</v>
      </c>
      <c t="n" s="8" r="E16">
        <v>2.1</v>
      </c>
    </row>
    <row spans="1:6" r="17">
      <c t="s" s="4" r="A17">
        <v>43</v>
      </c>
      <c t="n" s="8" r="C17">
        <v>47.2</v>
      </c>
      <c t="n" s="5" r="E17">
        <v>90</v>
      </c>
    </row>
    <row spans="1:6" r="18">
      <c t="s" s="4" r="A18">
        <v>44</v>
      </c>
      <c t="n" s="5" r="C18">
        <v>0</v>
      </c>
      <c t="n" s="8" r="E18">
        <v>2.3</v>
      </c>
    </row>
    <row spans="1:6" r="19">
      <c t="s" s="4" r="A19">
        <v>45</v>
      </c>
      <c t="n" s="8" r="C19">
        <v>47.2</v>
      </c>
      <c t="n" s="8" r="E19">
        <v>87.7</v>
      </c>
    </row>
    <row spans="1:6" r="20">
      <c t="s" s="4" r="A20">
        <v>46</v>
      </c>
      <c t="n" s="8" r="C20">
        <v>29.6</v>
      </c>
      <c t="n" s="8" r="E20">
        <v>58.3</v>
      </c>
    </row>
    <row spans="1:6" r="21">
      <c t="s" s="4" r="A21">
        <v>47</v>
      </c>
      <c t="n" s="7" r="C21">
        <v>17.6</v>
      </c>
      <c t="n" s="8" r="E21">
        <v>29.4</v>
      </c>
    </row>
    <row spans="1:6" r="22">
      <c t="s" s="4" r="A22">
        <v>295</v>
      </c>
    </row>
    <row spans="1:6" r="23">
      <c t="s" s="3" r="A23">
        <v>274</v>
      </c>
    </row>
    <row spans="1:6" r="24">
      <c t="s" s="4" r="A24">
        <v>28</v>
      </c>
      <c t="n" s="8" r="E24">
        <v>172.6</v>
      </c>
    </row>
    <row spans="1:6" r="25">
      <c t="s" s="4" r="A25">
        <v>31</v>
      </c>
      <c t="n" s="8" r="E25">
        <v>29.4</v>
      </c>
    </row>
    <row spans="1:6" r="26">
      <c t="s" s="3" r="A26">
        <v>32</v>
      </c>
    </row>
    <row spans="1:6" r="27">
      <c t="s" s="4" r="A27">
        <v>33</v>
      </c>
      <c t="n" s="8" r="E27">
        <v>8.699999999999999</v>
      </c>
    </row>
    <row spans="1:6" r="28">
      <c t="s" s="4" r="A28">
        <v>34</v>
      </c>
      <c t="n" s="8" r="E28">
        <v>15.8</v>
      </c>
    </row>
    <row spans="1:6" r="29">
      <c t="s" s="4" r="A29">
        <v>35</v>
      </c>
      <c t="n" s="8" r="E29">
        <v>19.2</v>
      </c>
    </row>
    <row spans="1:6" r="30">
      <c t="s" s="4" r="A30">
        <v>36</v>
      </c>
      <c t="n" s="8" r="E30">
        <v>11.9</v>
      </c>
    </row>
    <row spans="1:6" r="31">
      <c t="s" s="4" r="A31">
        <v>37</v>
      </c>
      <c t="n" s="5" r="E31">
        <v>85</v>
      </c>
    </row>
    <row spans="1:6" r="32">
      <c t="s" s="4" r="A32">
        <v>38</v>
      </c>
      <c t="n" s="8" r="E32">
        <v>87.59999999999999</v>
      </c>
    </row>
    <row spans="1:6" r="33">
      <c t="s" s="4" r="A33">
        <v>39</v>
      </c>
      <c t="n" s="8" r="E33">
        <v>0.3</v>
      </c>
    </row>
    <row spans="1:6" r="34">
      <c t="s" s="4" r="A34">
        <v>40</v>
      </c>
      <c t="n" s="8" r="E34">
        <v>0.2</v>
      </c>
    </row>
    <row spans="1:6" r="35">
      <c t="s" s="4" r="A35">
        <v>41</v>
      </c>
      <c t="n" s="8" r="E35">
        <v>87.7</v>
      </c>
    </row>
    <row spans="1:6" r="36">
      <c t="s" s="4" r="A36">
        <v>42</v>
      </c>
      <c t="n" s="5" r="E36">
        <v>0</v>
      </c>
    </row>
    <row spans="1:6" r="37">
      <c t="s" s="4" r="A37">
        <v>43</v>
      </c>
      <c t="n" s="8" r="E37">
        <v>87.7</v>
      </c>
    </row>
    <row spans="1:6" r="38">
      <c t="s" s="4" r="A38">
        <v>44</v>
      </c>
      <c t="n" s="5" r="E38">
        <v>0</v>
      </c>
    </row>
    <row spans="1:6" r="39">
      <c t="s" s="4" r="A39">
        <v>45</v>
      </c>
      <c t="n" s="8" r="E39">
        <v>87.7</v>
      </c>
    </row>
    <row spans="1:6" r="40">
      <c t="s" s="4" r="A40">
        <v>46</v>
      </c>
      <c t="n" s="8" r="E40">
        <v>58.3</v>
      </c>
    </row>
    <row spans="1:6" r="41">
      <c t="s" s="4" r="A41">
        <v>47</v>
      </c>
      <c t="n" s="8" r="E41">
        <v>29.4</v>
      </c>
    </row>
    <row spans="1:6" r="42">
      <c t="s" s="4" r="A42">
        <v>163</v>
      </c>
    </row>
    <row spans="1:6" r="43">
      <c t="s" s="3" r="A43">
        <v>274</v>
      </c>
    </row>
    <row spans="1:6" r="44">
      <c t="s" s="4" r="A44">
        <v>28</v>
      </c>
      <c t="s" s="4" r="B44">
        <v>29</v>
      </c>
      <c t="n" s="7" r="D44">
        <v>111.2</v>
      </c>
      <c t="n" s="7" r="F44">
        <v>180.1</v>
      </c>
    </row>
    <row spans="1:6" r="45">
      <c t="s" s="4" r="A45">
        <v>31</v>
      </c>
      <c t="s" s="4" r="B45">
        <v>29</v>
      </c>
      <c t="n" s="8" r="D45">
        <v>47.8</v>
      </c>
      <c t="n" s="8" r="F45">
        <v>53.1</v>
      </c>
    </row>
    <row spans="1:6" r="46">
      <c t="s" s="3" r="A46">
        <v>32</v>
      </c>
    </row>
    <row spans="1:6" r="47">
      <c t="s" s="4" r="A47">
        <v>33</v>
      </c>
      <c t="n" s="8" r="D47">
        <v>1.9</v>
      </c>
      <c t="n" s="8" r="F47">
        <v>3.9</v>
      </c>
    </row>
    <row spans="1:6" r="48">
      <c t="s" s="4" r="A48">
        <v>34</v>
      </c>
      <c t="n" s="8" r="D48">
        <v>8.9</v>
      </c>
      <c t="n" s="8" r="F48">
        <v>17.3</v>
      </c>
    </row>
    <row spans="1:6" r="49">
      <c t="s" s="4" r="A49">
        <v>35</v>
      </c>
      <c t="n" s="8" r="D49">
        <v>7.9</v>
      </c>
      <c t="n" s="8" r="F49">
        <v>15.7</v>
      </c>
    </row>
    <row spans="1:6" r="50">
      <c t="s" s="4" r="A50">
        <v>36</v>
      </c>
      <c t="n" s="8" r="D50">
        <v>5.5</v>
      </c>
      <c t="n" s="8" r="F50">
        <v>11.1</v>
      </c>
    </row>
    <row spans="1:6" r="51">
      <c t="s" s="4" r="A51">
        <v>37</v>
      </c>
      <c t="n" s="5" r="D51">
        <v>72</v>
      </c>
      <c t="n" s="8" r="F51">
        <v>101.1</v>
      </c>
    </row>
    <row spans="1:6" r="52">
      <c t="s" s="4" r="A52">
        <v>38</v>
      </c>
      <c t="n" s="8" r="D52">
        <v>39.2</v>
      </c>
      <c t="n" s="5" r="F52">
        <v>79</v>
      </c>
    </row>
    <row spans="1:6" r="53">
      <c t="s" s="4" r="A53">
        <v>39</v>
      </c>
      <c t="n" s="5" r="D53">
        <v>0</v>
      </c>
      <c t="n" s="5" r="F53">
        <v>0</v>
      </c>
    </row>
    <row spans="1:6" r="54">
      <c t="s" s="4" r="A54">
        <v>40</v>
      </c>
      <c t="s" s="4" r="B54">
        <v>29</v>
      </c>
      <c t="n" s="5" r="D54">
        <v>0</v>
      </c>
      <c t="n" s="5" r="F54">
        <v>0</v>
      </c>
    </row>
    <row spans="1:6" r="55">
      <c t="s" s="4" r="A55">
        <v>41</v>
      </c>
      <c t="n" s="8" r="D55">
        <v>39.2</v>
      </c>
      <c t="n" s="5" r="F55">
        <v>79</v>
      </c>
    </row>
    <row spans="1:6" r="56">
      <c t="s" s="4" r="A56">
        <v>42</v>
      </c>
      <c t="n" s="5" r="D56">
        <v>15</v>
      </c>
      <c t="n" s="8" r="F56">
        <v>30.2</v>
      </c>
    </row>
    <row spans="1:6" r="57">
      <c t="s" s="4" r="A57">
        <v>43</v>
      </c>
      <c t="n" s="7" r="D57">
        <v>24.2</v>
      </c>
      <c t="n" s="7" r="F57">
        <v>48.8</v>
      </c>
    </row>
    <row spans="1:6" r="58">
      <c t="s" s="4" r="A58">
        <v>296</v>
      </c>
    </row>
    <row spans="1:6" r="59">
      <c t="s" s="3" r="A59">
        <v>274</v>
      </c>
    </row>
    <row spans="1:6" r="60">
      <c t="s" s="4" r="A60">
        <v>28</v>
      </c>
      <c t="n" s="8" r="E60">
        <v>11.2</v>
      </c>
    </row>
    <row spans="1:6" r="61">
      <c t="s" s="4" r="A61">
        <v>31</v>
      </c>
      <c t="n" s="5" r="E61">
        <v>0</v>
      </c>
    </row>
    <row spans="1:6" r="62">
      <c t="s" s="3" r="A62">
        <v>32</v>
      </c>
    </row>
    <row spans="1:6" r="63">
      <c t="s" s="4" r="A63">
        <v>33</v>
      </c>
      <c t="n" s="8" r="E63">
        <v>2.5</v>
      </c>
    </row>
    <row spans="1:6" r="64">
      <c t="s" s="4" r="A64">
        <v>34</v>
      </c>
      <c t="n" s="8" r="E64">
        <v>2.3</v>
      </c>
    </row>
    <row spans="1:6" r="65">
      <c t="s" s="4" r="A65">
        <v>35</v>
      </c>
      <c t="n" s="8" r="E65">
        <v>1.3</v>
      </c>
    </row>
    <row spans="1:6" r="66">
      <c t="s" s="4" r="A66">
        <v>36</v>
      </c>
      <c t="n" s="8" r="E66">
        <v>0.8</v>
      </c>
    </row>
    <row spans="1:6" r="67">
      <c t="s" s="4" r="A67">
        <v>37</v>
      </c>
      <c t="n" s="8" r="E67">
        <v>6.9</v>
      </c>
    </row>
    <row spans="1:6" r="68">
      <c t="s" s="4" r="A68">
        <v>38</v>
      </c>
      <c t="n" s="8" r="E68">
        <v>4.3</v>
      </c>
    </row>
    <row spans="1:6" r="69">
      <c t="s" s="4" r="A69">
        <v>39</v>
      </c>
      <c t="n" s="8" r="E69">
        <v>0.1</v>
      </c>
    </row>
    <row spans="1:6" r="70">
      <c t="s" s="4" r="A70">
        <v>40</v>
      </c>
      <c t="n" s="5" r="E70">
        <v>0</v>
      </c>
    </row>
    <row spans="1:6" r="71">
      <c t="s" s="4" r="A71">
        <v>41</v>
      </c>
      <c t="n" s="8" r="E71">
        <v>4.4</v>
      </c>
    </row>
    <row spans="1:6" r="72">
      <c t="s" s="4" r="A72">
        <v>42</v>
      </c>
      <c t="n" s="8" r="E72">
        <v>2.1</v>
      </c>
    </row>
    <row spans="1:6" r="73">
      <c t="s" s="4" r="A73">
        <v>43</v>
      </c>
      <c t="n" s="8" r="E73">
        <v>2.3</v>
      </c>
    </row>
    <row spans="1:6" r="74">
      <c t="s" s="4" r="A74">
        <v>44</v>
      </c>
      <c t="n" s="8" r="E74">
        <v>2.3</v>
      </c>
    </row>
    <row spans="1:6" r="75">
      <c t="s" s="4" r="A75">
        <v>45</v>
      </c>
      <c t="n" s="5" r="E75">
        <v>0</v>
      </c>
    </row>
    <row spans="1:6" r="76">
      <c t="s" s="4" r="A76">
        <v>46</v>
      </c>
      <c t="n" s="5" r="E76">
        <v>0</v>
      </c>
    </row>
    <row spans="1:6" r="77">
      <c t="s" s="4" r="A77">
        <v>47</v>
      </c>
      <c t="n" s="10" r="E77">
        <v>0</v>
      </c>
    </row>
    <row spans="1:6" r="78">
      <c t="n" r="A78"/>
    </row>
    <row spans="1:6" r="79">
      <c t="s" s="4" r="A79">
        <v>29</v>
      </c>
      <c t="s" s="4" r="B79">
        <v>55</v>
      </c>
    </row>
  </sheetData>
  <mergeCells count="5">
    <mergeCell ref="A1:B2"/>
    <mergeCell ref="C1:D1"/>
    <mergeCell ref="E1:F1"/>
    <mergeCell ref="A78:E78"/>
    <mergeCell ref="B79:E7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297</v>
      </c>
      <c t="s" s="2" r="C1">
        <v>298</v>
      </c>
      <c t="s" s="2" r="D1">
        <v>299</v>
      </c>
      <c t="s" s="2" r="E1">
        <v>27</v>
      </c>
      <c t="s" s="2" r="F1">
        <v>27</v>
      </c>
    </row>
    <row spans="1:6" r="2">
      <c t="s" s="3" r="A2">
        <v>300</v>
      </c>
    </row>
    <row spans="1:6" r="3">
      <c t="s" s="4" r="A3">
        <v>47</v>
      </c>
      <c t="n" s="7" r="E3">
        <v>17.6</v>
      </c>
      <c t="n" s="7" r="F3">
        <v>29.4</v>
      </c>
    </row>
    <row spans="1:6" r="4">
      <c t="s" s="4" r="A4">
        <v>301</v>
      </c>
      <c t="s" s="4" r="B4">
        <v>29</v>
      </c>
      <c t="n" s="8" r="E4">
        <v>-0.7</v>
      </c>
      <c t="n" s="8" r="F4">
        <v>-0.7</v>
      </c>
    </row>
    <row spans="1:6" r="5">
      <c t="s" s="4" r="A5">
        <v>302</v>
      </c>
      <c t="s" s="4" r="B5">
        <v>50</v>
      </c>
      <c t="n" s="5" r="E5">
        <v>0</v>
      </c>
      <c t="n" s="5" r="F5">
        <v>0</v>
      </c>
    </row>
    <row spans="1:6" r="6">
      <c t="s" s="4" r="A6">
        <v>303</v>
      </c>
      <c t="n" s="7" r="D6">
        <v>12.1</v>
      </c>
    </row>
    <row spans="1:6" r="7">
      <c t="s" s="4" r="A7">
        <v>304</v>
      </c>
      <c t="n" s="8" r="E7">
        <v>12.9</v>
      </c>
      <c t="n" s="5" r="F7">
        <v>25</v>
      </c>
    </row>
    <row spans="1:6" r="8">
      <c t="s" s="4" r="A8">
        <v>305</v>
      </c>
      <c t="n" s="8" r="E8">
        <v>5.4</v>
      </c>
      <c t="n" s="8" r="F8">
        <v>5.1</v>
      </c>
    </row>
    <row spans="1:6" r="9">
      <c t="s" s="4" r="A9">
        <v>306</v>
      </c>
      <c t="n" s="11" r="D9">
        <v>0.175</v>
      </c>
    </row>
    <row spans="1:6" r="10">
      <c t="s" s="4" r="A10">
        <v>307</v>
      </c>
    </row>
    <row spans="1:6" r="11">
      <c t="s" s="3" r="A11">
        <v>300</v>
      </c>
    </row>
    <row spans="1:6" r="12">
      <c t="s" s="4" r="A12">
        <v>47</v>
      </c>
      <c t="n" s="8" r="E12">
        <v>-0.7</v>
      </c>
      <c t="n" s="8" r="F12">
        <v>-0.7</v>
      </c>
    </row>
    <row spans="1:6" r="13">
      <c t="s" s="4" r="A13">
        <v>301</v>
      </c>
      <c t="n" s="8" r="E13">
        <v>-0.7</v>
      </c>
      <c t="n" s="8" r="F13">
        <v>-0.7</v>
      </c>
    </row>
    <row spans="1:6" r="14">
      <c t="s" s="4" r="A14">
        <v>304</v>
      </c>
      <c t="n" s="5" r="E14">
        <v>0</v>
      </c>
      <c t="n" s="5" r="F14">
        <v>0</v>
      </c>
    </row>
    <row spans="1:6" r="15">
      <c t="s" s="4" r="A15">
        <v>305</v>
      </c>
      <c t="n" s="5" r="E15">
        <v>0</v>
      </c>
      <c t="n" s="5" r="F15">
        <v>0</v>
      </c>
    </row>
    <row spans="1:6" r="16">
      <c t="s" s="4" r="A16">
        <v>308</v>
      </c>
    </row>
    <row spans="1:6" r="17">
      <c t="s" s="3" r="A17">
        <v>300</v>
      </c>
    </row>
    <row spans="1:6" r="18">
      <c t="s" s="4" r="A18">
        <v>303</v>
      </c>
      <c t="n" s="7" r="C18">
        <v>12.9</v>
      </c>
    </row>
    <row spans="1:6" r="19">
      <c t="s" s="4" r="A19">
        <v>306</v>
      </c>
      <c t="n" s="11" r="C19">
        <v>0.1875</v>
      </c>
    </row>
    <row spans="1:6" r="20">
      <c t="s" s="4" r="A20">
        <v>51</v>
      </c>
    </row>
    <row spans="1:6" r="21">
      <c t="s" s="3" r="A21">
        <v>300</v>
      </c>
    </row>
    <row spans="1:6" r="22">
      <c t="s" s="4" r="A22">
        <v>303</v>
      </c>
      <c t="s" s="4" r="B22">
        <v>309</v>
      </c>
      <c t="n" s="7" r="E22">
        <v>6.9</v>
      </c>
      <c t="n" s="7" r="F22">
        <v>13.4</v>
      </c>
    </row>
    <row spans="1:6" r="23">
      <c t="s" s="4" r="A23">
        <v>53</v>
      </c>
      <c t="n" s="9" r="E23">
        <v>0.26</v>
      </c>
      <c t="n" s="9" r="F23">
        <v>0.47</v>
      </c>
    </row>
    <row spans="1:6" r="24">
      <c t="s" s="4" r="A24">
        <v>310</v>
      </c>
    </row>
    <row spans="1:6" r="25">
      <c t="s" s="3" r="A25">
        <v>300</v>
      </c>
    </row>
    <row spans="1:6" r="26">
      <c t="s" s="4" r="A26">
        <v>47</v>
      </c>
      <c t="n" s="7" r="E26">
        <v>9.800000000000001</v>
      </c>
      <c t="n" s="10" r="F26">
        <v>16</v>
      </c>
    </row>
    <row spans="1:6" r="27">
      <c t="s" s="4" r="A27">
        <v>301</v>
      </c>
      <c t="n" s="5" r="E27">
        <v>0</v>
      </c>
      <c t="n" s="5" r="F27">
        <v>0</v>
      </c>
    </row>
    <row spans="1:6" r="28">
      <c t="s" s="4" r="A28">
        <v>304</v>
      </c>
      <c t="n" s="8" r="E28">
        <v>6.9</v>
      </c>
      <c t="n" s="8" r="F28">
        <v>13.4</v>
      </c>
    </row>
    <row spans="1:6" r="29">
      <c t="s" s="4" r="A29">
        <v>305</v>
      </c>
      <c t="n" s="7" r="E29">
        <v>2.9</v>
      </c>
      <c t="n" s="7" r="F29">
        <v>2.6</v>
      </c>
    </row>
    <row spans="1:6" r="30">
      <c t="s" s="4" r="A30">
        <v>311</v>
      </c>
      <c t="n" s="5" r="E30">
        <v>37092305</v>
      </c>
      <c t="n" s="5" r="F30">
        <v>34550329</v>
      </c>
    </row>
    <row spans="1:6" r="31">
      <c t="s" s="4" r="A31">
        <v>53</v>
      </c>
      <c t="n" s="9" r="E31">
        <v>0.26</v>
      </c>
      <c t="n" s="9" r="F31">
        <v>0.47</v>
      </c>
    </row>
    <row spans="1:6" r="32">
      <c t="s" s="4" r="A32">
        <v>54</v>
      </c>
    </row>
    <row spans="1:6" r="33">
      <c t="s" s="3" r="A33">
        <v>300</v>
      </c>
    </row>
    <row spans="1:6" r="34">
      <c t="s" s="4" r="A34">
        <v>303</v>
      </c>
      <c t="s" s="4" r="B34">
        <v>309</v>
      </c>
      <c t="n" s="10" r="E34">
        <v>6</v>
      </c>
      <c t="n" s="7" r="F34">
        <v>11.6</v>
      </c>
    </row>
    <row spans="1:6" r="35">
      <c t="s" s="4" r="A35">
        <v>53</v>
      </c>
      <c t="n" s="9" r="E35">
        <v>0.26</v>
      </c>
      <c t="n" s="9" r="F35">
        <v>0.44</v>
      </c>
    </row>
    <row spans="1:6" r="36">
      <c t="s" s="4" r="A36">
        <v>312</v>
      </c>
    </row>
    <row spans="1:6" r="37">
      <c t="s" s="3" r="A37">
        <v>300</v>
      </c>
    </row>
    <row spans="1:6" r="38">
      <c t="s" s="4" r="A38">
        <v>47</v>
      </c>
      <c t="n" s="7" r="E38">
        <v>8.5</v>
      </c>
      <c t="n" s="7" r="F38">
        <v>14.1</v>
      </c>
    </row>
    <row spans="1:6" r="39">
      <c t="s" s="4" r="A39">
        <v>301</v>
      </c>
      <c t="n" s="5" r="E39">
        <v>0</v>
      </c>
      <c t="n" s="5" r="F39">
        <v>0</v>
      </c>
    </row>
    <row spans="1:6" r="40">
      <c t="s" s="4" r="A40">
        <v>304</v>
      </c>
      <c t="n" s="5" r="E40">
        <v>6</v>
      </c>
      <c t="n" s="8" r="F40">
        <v>11.6</v>
      </c>
    </row>
    <row spans="1:6" r="41">
      <c t="s" s="4" r="A41">
        <v>305</v>
      </c>
      <c t="n" s="7" r="E41">
        <v>2.5</v>
      </c>
      <c t="n" s="7" r="F41">
        <v>2.5</v>
      </c>
    </row>
    <row spans="1:6" r="42">
      <c t="s" s="4" r="A42">
        <v>311</v>
      </c>
      <c t="n" s="5" r="E42">
        <v>31972789</v>
      </c>
      <c t="n" s="5" r="F42">
        <v>31972789</v>
      </c>
    </row>
    <row spans="1:6" r="43">
      <c t="s" s="4" r="A43">
        <v>53</v>
      </c>
      <c t="n" s="9" r="E43">
        <v>0.26</v>
      </c>
      <c t="n" s="9" r="F43">
        <v>0.44</v>
      </c>
    </row>
    <row spans="1:6" r="44">
      <c t="n" r="A44"/>
    </row>
    <row spans="1:6" r="45">
      <c t="s" s="4" r="A45">
        <v>29</v>
      </c>
      <c t="s" s="4" r="B45">
        <v>56</v>
      </c>
    </row>
    <row spans="1:6" r="46">
      <c t="s" s="4" r="A46">
        <v>50</v>
      </c>
      <c t="s" s="4" r="B46">
        <v>313</v>
      </c>
    </row>
    <row spans="1:6" r="47">
      <c t="s" s="4" r="A47">
        <v>309</v>
      </c>
      <c t="s" s="4" r="B47">
        <v>314</v>
      </c>
    </row>
  </sheetData>
  <mergeCells count="5">
    <mergeCell ref="A1:B1"/>
    <mergeCell ref="A44:E44"/>
    <mergeCell ref="B45:E45"/>
    <mergeCell ref="B46:E46"/>
    <mergeCell ref="B47:E47"/>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104</v>
      </c>
      <c t="s" s="2" r="B1">
        <v>27</v>
      </c>
      <c t="s" s="2" r="C1">
        <v>58</v>
      </c>
    </row>
    <row spans="1:3" r="2">
      <c t="s" s="4" r="A2">
        <v>51</v>
      </c>
    </row>
    <row spans="1:3" r="3">
      <c t="s" s="4" r="A3">
        <v>105</v>
      </c>
      <c t="n" s="5" r="B3">
        <v>20132377</v>
      </c>
      <c t="n" s="5" r="C3">
        <v>20127322</v>
      </c>
    </row>
    <row spans="1:3" r="4">
      <c t="s" s="4" r="A4">
        <v>106</v>
      </c>
      <c t="n" s="5" r="B4">
        <v>20132377</v>
      </c>
      <c t="n" s="5" r="C4">
        <v>20127322</v>
      </c>
    </row>
    <row spans="1:3" r="5">
      <c t="s" s="4" r="A5">
        <v>107</v>
      </c>
    </row>
    <row spans="1:3" r="6">
      <c t="s" s="4" r="A6">
        <v>105</v>
      </c>
      <c t="n" s="5" r="B6">
        <v>16959928</v>
      </c>
      <c t="n" s="5" r="C6">
        <v>11847789</v>
      </c>
    </row>
    <row spans="1:3" r="7">
      <c t="s" s="4" r="A7">
        <v>106</v>
      </c>
      <c t="n" s="5" r="B7">
        <v>16959928</v>
      </c>
      <c t="n" s="5" r="C7">
        <v>11847789</v>
      </c>
    </row>
    <row spans="1:3" r="8">
      <c t="s" s="4" r="A8">
        <v>108</v>
      </c>
    </row>
    <row spans="1:3" r="9">
      <c t="s" s="4" r="A9">
        <v>105</v>
      </c>
      <c t="n" s="5" r="B9">
        <v>31972789</v>
      </c>
      <c t="n" s="5" r="C9">
        <v>31972789</v>
      </c>
    </row>
    <row spans="1:3" r="10">
      <c t="s" s="4" r="A10">
        <v>106</v>
      </c>
      <c t="n" s="5" r="B10">
        <v>31972789</v>
      </c>
      <c t="n" s="5" r="C10">
        <v>3197278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0"/>
  </cols>
  <sheetData>
    <row spans="1:2" r="1">
      <c t="s" s="1" r="A1">
        <v>315</v>
      </c>
      <c t="s" s="2" r="B1">
        <v>26</v>
      </c>
    </row>
    <row spans="1:2" r="2">
      <c t="s" s="2" r="B2">
        <v>316</v>
      </c>
    </row>
    <row spans="1:2" r="3">
      <c t="s" s="3" r="A3">
        <v>125</v>
      </c>
    </row>
    <row spans="1:2" r="4">
      <c t="s" s="4" r="A4">
        <v>317</v>
      </c>
      <c t="n" s="5" r="B4">
        <v>63947900</v>
      </c>
    </row>
    <row spans="1:2" r="5">
      <c t="s" s="4" r="A5">
        <v>318</v>
      </c>
      <c t="n" s="5" r="B5">
        <v>5055</v>
      </c>
    </row>
    <row spans="1:2" r="6">
      <c t="s" s="4" r="A6">
        <v>319</v>
      </c>
      <c t="n" s="5" r="B6">
        <v>5112139</v>
      </c>
    </row>
    <row spans="1:2" r="7">
      <c t="s" s="4" r="A7">
        <v>320</v>
      </c>
      <c t="n" s="5" r="B7">
        <v>69065094</v>
      </c>
    </row>
    <row spans="1:2" r="8">
      <c t="s" s="4" r="A8">
        <v>321</v>
      </c>
    </row>
    <row spans="1:2" r="9">
      <c t="s" s="3" r="A9">
        <v>125</v>
      </c>
    </row>
    <row spans="1:2" r="10">
      <c t="s" s="4" r="A10">
        <v>317</v>
      </c>
      <c t="n" s="5" r="B10">
        <v>0</v>
      </c>
    </row>
    <row spans="1:2" r="11">
      <c t="s" s="4" r="A11">
        <v>318</v>
      </c>
      <c t="n" s="5" r="B11">
        <v>0</v>
      </c>
    </row>
    <row spans="1:2" r="12">
      <c t="s" s="4" r="A12">
        <v>319</v>
      </c>
      <c t="n" s="5" r="B12">
        <v>0</v>
      </c>
    </row>
    <row spans="1:2" r="13">
      <c t="s" s="4" r="A13">
        <v>320</v>
      </c>
      <c t="n" s="5" r="B13">
        <v>0</v>
      </c>
    </row>
    <row spans="1:2" r="14">
      <c t="s" s="4" r="A14">
        <v>322</v>
      </c>
    </row>
    <row spans="1:2" r="15">
      <c t="s" s="3" r="A15">
        <v>125</v>
      </c>
    </row>
    <row spans="1:2" r="16">
      <c t="s" s="4" r="A16">
        <v>317</v>
      </c>
      <c t="n" s="5" r="B16">
        <v>20127322</v>
      </c>
    </row>
    <row spans="1:2" r="17">
      <c t="s" s="4" r="A17">
        <v>318</v>
      </c>
      <c t="n" s="5" r="B17">
        <v>5055</v>
      </c>
    </row>
    <row spans="1:2" r="18">
      <c t="s" s="4" r="A18">
        <v>319</v>
      </c>
      <c t="n" s="5" r="B18">
        <v>0</v>
      </c>
    </row>
    <row spans="1:2" r="19">
      <c t="s" s="4" r="A19">
        <v>320</v>
      </c>
      <c t="n" s="5" r="B19">
        <v>20132377</v>
      </c>
    </row>
    <row spans="1:2" r="20">
      <c t="s" s="4" r="A20">
        <v>323</v>
      </c>
    </row>
    <row spans="1:2" r="21">
      <c t="s" s="3" r="A21">
        <v>125</v>
      </c>
    </row>
    <row spans="1:2" r="22">
      <c t="s" s="4" r="A22">
        <v>317</v>
      </c>
      <c t="n" s="5" r="B22">
        <v>11847789</v>
      </c>
    </row>
    <row spans="1:2" r="23">
      <c t="s" s="4" r="A23">
        <v>318</v>
      </c>
      <c t="n" s="5" r="B23">
        <v>0</v>
      </c>
    </row>
    <row spans="1:2" r="24">
      <c t="s" s="4" r="A24">
        <v>319</v>
      </c>
      <c t="n" s="5" r="B24">
        <v>5112139</v>
      </c>
    </row>
    <row spans="1:2" r="25">
      <c t="s" s="4" r="A25">
        <v>320</v>
      </c>
      <c t="n" s="5" r="B25">
        <v>16959928</v>
      </c>
    </row>
    <row spans="1:2" r="26">
      <c t="s" s="4" r="A26">
        <v>324</v>
      </c>
    </row>
    <row spans="1:2" r="27">
      <c t="s" s="3" r="A27">
        <v>125</v>
      </c>
    </row>
    <row spans="1:2" r="28">
      <c t="s" s="4" r="A28">
        <v>317</v>
      </c>
      <c t="n" s="5" r="B28">
        <v>31972789</v>
      </c>
    </row>
    <row spans="1:2" r="29">
      <c t="s" s="4" r="A29">
        <v>318</v>
      </c>
      <c t="n" s="5" r="B29">
        <v>0</v>
      </c>
    </row>
    <row spans="1:2" r="30">
      <c t="s" s="4" r="A30">
        <v>319</v>
      </c>
      <c t="n" s="5" r="B30">
        <v>0</v>
      </c>
    </row>
    <row spans="1:2" r="31">
      <c t="s" s="4" r="A31">
        <v>320</v>
      </c>
      <c t="n" s="5" r="B31">
        <v>319727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2"/>
    <col customWidth="1" max="2" min="2" width="57"/>
    <col customWidth="1" max="3" min="3" width="15"/>
    <col customWidth="1" max="4" min="4" width="14"/>
    <col customWidth="1" max="5" min="5" width="15"/>
    <col customWidth="1" max="6" min="6" width="14"/>
  </cols>
  <sheetData>
    <row spans="1:6" r="1">
      <c t="s" s="1" r="A1">
        <v>325</v>
      </c>
      <c t="s" s="2" r="C1">
        <v>25</v>
      </c>
      <c t="s" s="2" r="E1">
        <v>26</v>
      </c>
    </row>
    <row spans="1:6" r="2">
      <c t="s" s="2" r="C2">
        <v>27</v>
      </c>
      <c t="s" s="2" r="D2">
        <v>138</v>
      </c>
      <c t="s" s="2" r="E2">
        <v>27</v>
      </c>
      <c t="s" s="2" r="F2">
        <v>138</v>
      </c>
    </row>
    <row spans="1:6" r="3">
      <c t="s" s="3" r="A3">
        <v>326</v>
      </c>
    </row>
    <row spans="1:6" r="4">
      <c t="s" s="4" r="A4">
        <v>327</v>
      </c>
      <c t="n" s="7" r="C4">
        <v>78.90000000000001</v>
      </c>
      <c t="n" s="7" r="E4">
        <v>153.6</v>
      </c>
    </row>
    <row spans="1:6" r="5">
      <c t="s" s="4" r="A5">
        <v>34</v>
      </c>
      <c t="n" s="8" r="C5">
        <v>26.5</v>
      </c>
      <c t="n" s="8" r="E5">
        <v>30.2</v>
      </c>
    </row>
    <row spans="1:6" r="6">
      <c t="s" s="4" r="A6">
        <v>328</v>
      </c>
      <c t="s" s="4" r="B6">
        <v>29</v>
      </c>
      <c t="n" s="7" r="C6">
        <v>105.4</v>
      </c>
      <c t="n" s="7" r="E6">
        <v>183.8</v>
      </c>
    </row>
    <row spans="1:6" r="7">
      <c t="s" s="4" r="A7">
        <v>163</v>
      </c>
    </row>
    <row spans="1:6" r="8">
      <c t="s" s="3" r="A8">
        <v>326</v>
      </c>
    </row>
    <row spans="1:6" r="9">
      <c t="s" s="4" r="A9">
        <v>327</v>
      </c>
      <c t="n" s="7" r="D9">
        <v>64.90000000000001</v>
      </c>
      <c t="n" s="7" r="F9">
        <v>130.5</v>
      </c>
    </row>
    <row spans="1:6" r="10">
      <c t="s" s="4" r="A10">
        <v>34</v>
      </c>
      <c t="n" s="8" r="D10">
        <v>46.3</v>
      </c>
      <c t="n" s="8" r="F10">
        <v>49.6</v>
      </c>
    </row>
    <row spans="1:6" r="11">
      <c t="s" s="4" r="A11">
        <v>328</v>
      </c>
      <c t="s" s="4" r="B11">
        <v>29</v>
      </c>
      <c t="n" s="7" r="D11">
        <v>111.2</v>
      </c>
      <c t="n" s="7" r="F11">
        <v>180.1</v>
      </c>
    </row>
    <row spans="1:6" r="12">
      <c t="n" r="A12"/>
    </row>
    <row spans="1:6" r="13">
      <c t="s" s="4" r="A13">
        <v>29</v>
      </c>
      <c t="s" s="4" r="B13">
        <v>55</v>
      </c>
    </row>
  </sheetData>
  <mergeCells count="5">
    <mergeCell ref="A1:B2"/>
    <mergeCell ref="C1:D1"/>
    <mergeCell ref="E1:F1"/>
    <mergeCell ref="A12:E12"/>
    <mergeCell ref="B13:E1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29</v>
      </c>
      <c t="s" s="2" r="B1">
        <v>26</v>
      </c>
    </row>
    <row spans="1:4" r="2">
      <c t="s" s="2" r="B2">
        <v>27</v>
      </c>
      <c t="s" s="2" r="C2">
        <v>138</v>
      </c>
      <c t="s" s="2" r="D2">
        <v>58</v>
      </c>
    </row>
    <row spans="1:4" r="3">
      <c t="s" s="3" r="A3">
        <v>330</v>
      </c>
    </row>
    <row spans="1:4" r="4">
      <c t="s" s="4" r="A4">
        <v>68</v>
      </c>
      <c t="n" s="7" r="B4">
        <v>3152.8</v>
      </c>
      <c t="n" s="7" r="D4">
        <v>2203.1</v>
      </c>
    </row>
    <row spans="1:4" r="5">
      <c t="s" s="4" r="A5">
        <v>331</v>
      </c>
      <c t="n" s="8" r="B5">
        <v>0.6</v>
      </c>
    </row>
    <row spans="1:4" r="6">
      <c t="s" s="4" r="A6">
        <v>332</v>
      </c>
    </row>
    <row spans="1:4" r="7">
      <c t="s" s="3" r="A7">
        <v>330</v>
      </c>
    </row>
    <row spans="1:4" r="8">
      <c t="s" s="4" r="A8">
        <v>68</v>
      </c>
      <c t="n" s="8" r="B8">
        <v>875.1</v>
      </c>
      <c t="n" s="5" r="D8">
        <v>882</v>
      </c>
    </row>
    <row spans="1:4" r="9">
      <c t="s" s="4" r="A9">
        <v>333</v>
      </c>
    </row>
    <row spans="1:4" r="10">
      <c t="s" s="3" r="A10">
        <v>330</v>
      </c>
    </row>
    <row spans="1:4" r="11">
      <c t="s" s="4" r="A11">
        <v>68</v>
      </c>
      <c t="n" s="8" r="B11">
        <v>666.2</v>
      </c>
      <c t="n" s="8" r="D11">
        <v>323.9</v>
      </c>
    </row>
    <row spans="1:4" r="12">
      <c t="s" s="4" r="A12">
        <v>334</v>
      </c>
    </row>
    <row spans="1:4" r="13">
      <c t="s" s="3" r="A13">
        <v>330</v>
      </c>
    </row>
    <row spans="1:4" r="14">
      <c t="s" s="4" r="A14">
        <v>68</v>
      </c>
      <c t="n" s="8" r="B14">
        <v>1575.6</v>
      </c>
      <c t="n" s="8" r="D14">
        <v>972.3</v>
      </c>
    </row>
    <row spans="1:4" r="15">
      <c t="s" s="4" r="A15">
        <v>335</v>
      </c>
    </row>
    <row spans="1:4" r="16">
      <c t="s" s="3" r="A16">
        <v>330</v>
      </c>
    </row>
    <row spans="1:4" r="17">
      <c t="s" s="4" r="A17">
        <v>68</v>
      </c>
      <c t="n" s="7" r="B17">
        <v>35.9</v>
      </c>
      <c t="n" s="7" r="D17">
        <v>24.9</v>
      </c>
    </row>
    <row spans="1:4" r="18">
      <c t="s" s="4" r="A18">
        <v>163</v>
      </c>
    </row>
    <row spans="1:4" r="19">
      <c t="s" s="3" r="A19">
        <v>330</v>
      </c>
    </row>
    <row spans="1:4" r="20">
      <c t="s" s="4" r="A20">
        <v>331</v>
      </c>
      <c t="n" s="10" r="C20">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6</v>
      </c>
      <c t="s" s="2" r="B1">
        <v>25</v>
      </c>
      <c t="s" s="2" r="D1">
        <v>26</v>
      </c>
    </row>
    <row spans="1:5" r="2">
      <c t="s" s="2" r="B2">
        <v>27</v>
      </c>
      <c t="s" s="2" r="C2">
        <v>138</v>
      </c>
      <c t="s" s="2" r="D2">
        <v>27</v>
      </c>
      <c t="s" s="2" r="E2">
        <v>138</v>
      </c>
    </row>
    <row spans="1:5" r="3">
      <c t="s" s="4" r="A3">
        <v>332</v>
      </c>
    </row>
    <row spans="1:5" r="4">
      <c t="s" s="3" r="A4">
        <v>330</v>
      </c>
    </row>
    <row spans="1:5" r="5">
      <c t="s" s="4" r="A5">
        <v>337</v>
      </c>
      <c t="s" s="4" r="B5">
        <v>338</v>
      </c>
      <c t="s" s="4" r="D5">
        <v>339</v>
      </c>
    </row>
    <row spans="1:5" r="6">
      <c t="s" s="4" r="A6">
        <v>333</v>
      </c>
    </row>
    <row spans="1:5" r="7">
      <c t="s" s="3" r="A7">
        <v>330</v>
      </c>
    </row>
    <row spans="1:5" r="8">
      <c t="s" s="4" r="A8">
        <v>337</v>
      </c>
      <c t="s" s="4" r="B8">
        <v>340</v>
      </c>
      <c t="s" s="4" r="D8">
        <v>340</v>
      </c>
    </row>
    <row spans="1:5" r="9">
      <c t="s" s="4" r="A9">
        <v>335</v>
      </c>
    </row>
    <row spans="1:5" r="10">
      <c t="s" s="3" r="A10">
        <v>330</v>
      </c>
    </row>
    <row spans="1:5" r="11">
      <c t="s" s="4" r="A11">
        <v>337</v>
      </c>
      <c t="s" s="4" r="B11">
        <v>341</v>
      </c>
      <c t="s" s="4" r="D11">
        <v>342</v>
      </c>
    </row>
    <row spans="1:5" r="12">
      <c t="s" s="4" r="A12">
        <v>343</v>
      </c>
    </row>
    <row spans="1:5" r="13">
      <c t="s" s="3" r="A13">
        <v>330</v>
      </c>
    </row>
    <row spans="1:5" r="14">
      <c t="s" s="4" r="A14">
        <v>337</v>
      </c>
      <c t="s" s="4" r="C14">
        <v>339</v>
      </c>
      <c t="s" s="4" r="E14">
        <v>339</v>
      </c>
    </row>
    <row spans="1:5" r="15">
      <c t="s" s="4" r="A15">
        <v>344</v>
      </c>
    </row>
    <row spans="1:5" r="16">
      <c t="s" s="3" r="A16">
        <v>330</v>
      </c>
    </row>
    <row spans="1:5" r="17">
      <c t="s" s="4" r="A17">
        <v>337</v>
      </c>
      <c t="s" s="4" r="C17">
        <v>345</v>
      </c>
      <c t="s" s="4" r="E17">
        <v>345</v>
      </c>
    </row>
    <row spans="1:5" r="18">
      <c t="s" s="4" r="A18">
        <v>346</v>
      </c>
    </row>
    <row spans="1:5" r="19">
      <c t="s" s="3" r="A19">
        <v>330</v>
      </c>
    </row>
    <row spans="1:5" r="20">
      <c t="s" s="4" r="A20">
        <v>337</v>
      </c>
      <c t="s" s="4" r="C20">
        <v>347</v>
      </c>
      <c t="s" s="4" r="E20">
        <v>34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44"/>
    <col customWidth="1" max="3" min="3" width="21"/>
  </cols>
  <sheetData>
    <row spans="1:3" r="1">
      <c t="s" s="1" r="A1">
        <v>349</v>
      </c>
      <c t="s" s="2" r="C1">
        <v>26</v>
      </c>
    </row>
    <row spans="1:3" r="2">
      <c t="s" s="2" r="C2">
        <v>350</v>
      </c>
    </row>
    <row spans="1:3" r="3">
      <c t="s" s="3" r="A3">
        <v>351</v>
      </c>
    </row>
    <row spans="1:3" r="4">
      <c t="s" s="4" r="A4">
        <v>352</v>
      </c>
      <c t="s" s="4" r="B4">
        <v>29</v>
      </c>
      <c t="n" s="7" r="C4">
        <v>45.9</v>
      </c>
    </row>
    <row spans="1:3" r="5">
      <c t="s" s="4" r="A5">
        <v>353</v>
      </c>
      <c t="n" s="8" r="C5">
        <v>249.6</v>
      </c>
    </row>
    <row spans="1:3" r="6">
      <c t="s" s="4" r="A6">
        <v>354</v>
      </c>
      <c t="s" s="4" r="B6">
        <v>29</v>
      </c>
      <c t="n" s="8" r="C6">
        <v>295.5</v>
      </c>
    </row>
    <row spans="1:3" r="7">
      <c t="s" s="4" r="A7">
        <v>355</v>
      </c>
    </row>
    <row spans="1:3" r="8">
      <c t="s" s="3" r="A8">
        <v>351</v>
      </c>
    </row>
    <row spans="1:3" r="9">
      <c t="s" s="4" r="A9">
        <v>352</v>
      </c>
      <c t="s" s="4" r="B9">
        <v>29</v>
      </c>
      <c t="n" s="8" r="C9">
        <v>45.9</v>
      </c>
    </row>
    <row spans="1:3" r="10">
      <c t="s" s="4" r="A10">
        <v>353</v>
      </c>
      <c t="n" s="8" r="C10">
        <v>249.6</v>
      </c>
    </row>
    <row spans="1:3" r="11">
      <c t="s" s="4" r="A11">
        <v>354</v>
      </c>
      <c t="s" s="4" r="B11">
        <v>29</v>
      </c>
      <c t="n" s="8" r="C11">
        <v>295.5</v>
      </c>
    </row>
    <row spans="1:3" r="12">
      <c t="s" s="4" r="A12">
        <v>356</v>
      </c>
    </row>
    <row spans="1:3" r="13">
      <c t="s" s="3" r="A13">
        <v>351</v>
      </c>
    </row>
    <row spans="1:3" r="14">
      <c t="s" s="4" r="A14">
        <v>352</v>
      </c>
      <c t="s" s="4" r="B14">
        <v>29</v>
      </c>
      <c t="n" s="5" r="C14">
        <v>0</v>
      </c>
    </row>
    <row spans="1:3" r="15">
      <c t="s" s="4" r="A15">
        <v>353</v>
      </c>
      <c t="n" s="5" r="C15">
        <v>0</v>
      </c>
    </row>
    <row spans="1:3" r="16">
      <c t="s" s="4" r="A16">
        <v>354</v>
      </c>
      <c t="s" s="4" r="B16">
        <v>29</v>
      </c>
      <c t="n" s="10" r="C16">
        <v>0</v>
      </c>
    </row>
    <row spans="1:3" r="17">
      <c t="n" r="A17"/>
    </row>
    <row spans="1:3" r="18">
      <c t="s" s="4" r="A18">
        <v>29</v>
      </c>
      <c t="s" s="4" r="B18">
        <v>103</v>
      </c>
    </row>
  </sheetData>
  <mergeCells count="2">
    <mergeCell ref="A1:B2"/>
    <mergeCell ref="A17:B1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357</v>
      </c>
      <c t="s" s="2" r="B1">
        <v>25</v>
      </c>
      <c t="s" s="2" r="D1">
        <v>26</v>
      </c>
    </row>
    <row spans="1:5" r="2">
      <c t="s" s="2" r="B2">
        <v>27</v>
      </c>
      <c t="s" s="2" r="C2">
        <v>138</v>
      </c>
      <c t="s" s="2" r="D2">
        <v>27</v>
      </c>
      <c t="s" s="2" r="E2">
        <v>138</v>
      </c>
    </row>
    <row spans="1:5" r="3">
      <c t="s" s="3" r="A3">
        <v>358</v>
      </c>
    </row>
    <row spans="1:5" r="4">
      <c t="s" s="4" r="A4">
        <v>359</v>
      </c>
      <c t="n" s="7" r="B4">
        <v>0.6</v>
      </c>
      <c t="n" s="7" r="D4">
        <v>0.9</v>
      </c>
    </row>
    <row spans="1:5" r="5">
      <c t="s" s="4" r="A5">
        <v>360</v>
      </c>
    </row>
    <row spans="1:5" r="6">
      <c t="s" s="3" r="A6">
        <v>358</v>
      </c>
    </row>
    <row spans="1:5" r="7">
      <c t="s" s="4" r="A7">
        <v>361</v>
      </c>
      <c t="s" s="4" r="D7">
        <v>362</v>
      </c>
    </row>
    <row spans="1:5" r="8">
      <c t="s" s="4" r="A8">
        <v>163</v>
      </c>
    </row>
    <row spans="1:5" r="9">
      <c t="s" s="3" r="A9">
        <v>358</v>
      </c>
    </row>
    <row spans="1:5" r="10">
      <c t="s" s="4" r="A10">
        <v>359</v>
      </c>
      <c t="n" s="7" r="C10">
        <v>0.1</v>
      </c>
      <c t="n" s="7" r="E10">
        <v>0.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3</v>
      </c>
      <c t="s" s="2" r="B1">
        <v>27</v>
      </c>
      <c t="s" s="2" r="C1">
        <v>58</v>
      </c>
    </row>
    <row spans="1:3" r="2">
      <c t="s" s="3" r="A2">
        <v>358</v>
      </c>
    </row>
    <row spans="1:3" r="3">
      <c t="s" s="4" r="A3">
        <v>364</v>
      </c>
      <c t="n" s="7" r="B3">
        <v>41.8</v>
      </c>
      <c t="n" s="7" r="C3">
        <v>17.5</v>
      </c>
    </row>
    <row spans="1:3" r="4">
      <c t="s" s="4" r="A4">
        <v>365</v>
      </c>
      <c t="n" s="8" r="B4">
        <v>25.5</v>
      </c>
      <c t="n" s="8" r="C4">
        <v>5.4</v>
      </c>
    </row>
    <row spans="1:3" r="5">
      <c t="s" s="4" r="A5">
        <v>366</v>
      </c>
    </row>
    <row spans="1:3" r="6">
      <c t="s" s="3" r="A6">
        <v>358</v>
      </c>
    </row>
    <row spans="1:3" r="7">
      <c t="s" s="4" r="A7">
        <v>364</v>
      </c>
      <c t="n" s="8" r="B7">
        <v>30.8</v>
      </c>
      <c t="n" s="8" r="C7">
        <v>6.5</v>
      </c>
    </row>
    <row spans="1:3" r="8">
      <c t="s" s="4" r="A8">
        <v>365</v>
      </c>
      <c t="n" s="8" r="B8">
        <v>22.3</v>
      </c>
      <c t="n" s="8" r="C8">
        <v>2.4</v>
      </c>
    </row>
    <row spans="1:3" r="9">
      <c t="s" s="4" r="A9">
        <v>367</v>
      </c>
    </row>
    <row spans="1:3" r="10">
      <c t="s" s="3" r="A10">
        <v>358</v>
      </c>
    </row>
    <row spans="1:3" r="11">
      <c t="s" s="4" r="A11">
        <v>364</v>
      </c>
      <c t="n" s="5" r="B11">
        <v>11</v>
      </c>
      <c t="n" s="5" r="C11">
        <v>11</v>
      </c>
    </row>
    <row spans="1:3" r="12">
      <c t="s" s="4" r="A12">
        <v>365</v>
      </c>
      <c t="n" s="7" r="B12">
        <v>3.2</v>
      </c>
      <c t="n" s="10" r="C12">
        <v>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68</v>
      </c>
      <c t="s" s="2" r="C1">
        <v>26</v>
      </c>
    </row>
    <row spans="1:4" r="2">
      <c t="s" s="2" r="C2">
        <v>27</v>
      </c>
      <c t="s" s="2" r="D2">
        <v>58</v>
      </c>
    </row>
    <row spans="1:4" r="3">
      <c t="s" s="3" r="A3">
        <v>369</v>
      </c>
    </row>
    <row spans="1:4" r="4">
      <c t="s" s="4" r="A4">
        <v>370</v>
      </c>
      <c t="n" s="7" r="C4">
        <v>2.6</v>
      </c>
      <c t="n" s="7" r="D4">
        <v>1.7</v>
      </c>
    </row>
    <row spans="1:4" r="5">
      <c t="s" s="4" r="A5">
        <v>371</v>
      </c>
      <c t="n" s="8" r="C5">
        <v>2.6</v>
      </c>
      <c t="n" s="8" r="D5">
        <v>2.5</v>
      </c>
    </row>
    <row spans="1:4" r="6">
      <c t="s" s="4" r="A6">
        <v>372</v>
      </c>
      <c t="n" s="8" r="C6">
        <v>5.2</v>
      </c>
      <c t="n" s="8" r="D6">
        <v>4.2</v>
      </c>
    </row>
    <row spans="1:4" r="7">
      <c t="s" s="4" r="A7">
        <v>373</v>
      </c>
      <c t="n" s="7" r="C7">
        <v>2.6</v>
      </c>
    </row>
    <row spans="1:4" r="8">
      <c t="s" s="4" r="A8">
        <v>374</v>
      </c>
      <c t="s" s="4" r="C8">
        <v>375</v>
      </c>
    </row>
    <row spans="1:4" r="9">
      <c t="s" s="4" r="A9">
        <v>376</v>
      </c>
    </row>
    <row spans="1:4" r="10">
      <c t="s" s="3" r="A10">
        <v>369</v>
      </c>
    </row>
    <row spans="1:4" r="11">
      <c t="s" s="4" r="A11">
        <v>370</v>
      </c>
      <c t="s" s="4" r="B11">
        <v>29</v>
      </c>
      <c t="n" s="7" r="C11">
        <v>2.2</v>
      </c>
      <c t="n" s="8" r="D11">
        <v>1.5</v>
      </c>
    </row>
    <row spans="1:4" r="12">
      <c t="s" s="4" r="A12">
        <v>34</v>
      </c>
    </row>
    <row spans="1:4" r="13">
      <c t="s" s="3" r="A13">
        <v>369</v>
      </c>
    </row>
    <row spans="1:4" r="14">
      <c t="s" s="4" r="A14">
        <v>370</v>
      </c>
      <c t="n" s="8" r="C14">
        <v>0.4</v>
      </c>
      <c t="n" s="8" r="D14">
        <v>0.2</v>
      </c>
    </row>
    <row spans="1:4" r="15">
      <c t="s" s="4" r="A15">
        <v>377</v>
      </c>
    </row>
    <row spans="1:4" r="16">
      <c t="s" s="3" r="A16">
        <v>369</v>
      </c>
    </row>
    <row spans="1:4" r="17">
      <c t="s" s="4" r="A17">
        <v>371</v>
      </c>
      <c t="s" s="4" r="B17">
        <v>50</v>
      </c>
      <c t="n" s="7" r="C17">
        <v>2.6</v>
      </c>
      <c t="n" s="7" r="D17">
        <v>2.5</v>
      </c>
    </row>
    <row spans="1:4" r="18">
      <c t="n" r="A18"/>
    </row>
    <row spans="1:4" r="19">
      <c t="s" s="4" r="A19">
        <v>29</v>
      </c>
      <c t="s" s="4" r="B19">
        <v>378</v>
      </c>
    </row>
    <row spans="1:4" r="20">
      <c t="s" s="4" r="A20">
        <v>50</v>
      </c>
      <c t="s" s="4" r="B20">
        <v>379</v>
      </c>
    </row>
  </sheetData>
  <mergeCells count="4">
    <mergeCell ref="A1:B2"/>
    <mergeCell ref="A18:C18"/>
    <mergeCell ref="B19:C19"/>
    <mergeCell ref="B20:C2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80</v>
      </c>
      <c t="s" s="2" r="C1">
        <v>27</v>
      </c>
      <c t="s" s="2" r="D1">
        <v>58</v>
      </c>
    </row>
    <row spans="1:4" r="2">
      <c t="s" s="3" r="A2">
        <v>381</v>
      </c>
    </row>
    <row spans="1:4" r="3">
      <c t="s" s="4" r="A3">
        <v>382</v>
      </c>
      <c t="n" s="7" r="C3">
        <v>7.2</v>
      </c>
      <c t="n" s="7" r="D3">
        <v>3.6</v>
      </c>
    </row>
    <row spans="1:4" r="4">
      <c t="s" s="4" r="A4">
        <v>383</v>
      </c>
      <c t="n" s="5" r="C4">
        <v>71</v>
      </c>
      <c t="n" s="8" r="D4">
        <v>33.5</v>
      </c>
    </row>
    <row spans="1:4" r="5">
      <c t="s" s="4" r="A5">
        <v>384</v>
      </c>
      <c t="n" s="8" r="C5">
        <v>78.2</v>
      </c>
      <c t="n" s="8" r="D5">
        <v>37.1</v>
      </c>
    </row>
    <row spans="1:4" r="6">
      <c t="s" s="4" r="A6">
        <v>385</v>
      </c>
    </row>
    <row spans="1:4" r="7">
      <c t="s" s="3" r="A7">
        <v>381</v>
      </c>
    </row>
    <row spans="1:4" r="8">
      <c t="s" s="4" r="A8">
        <v>382</v>
      </c>
      <c t="s" s="4" r="B8">
        <v>29</v>
      </c>
      <c t="n" s="5" r="C8">
        <v>0</v>
      </c>
      <c t="n" s="8" r="D8">
        <v>0.5</v>
      </c>
    </row>
    <row spans="1:4" r="9">
      <c t="s" s="4" r="A9">
        <v>386</v>
      </c>
    </row>
    <row spans="1:4" r="10">
      <c t="s" s="3" r="A10">
        <v>381</v>
      </c>
    </row>
    <row spans="1:4" r="11">
      <c t="s" s="4" r="A11">
        <v>382</v>
      </c>
      <c t="s" s="4" r="B11">
        <v>50</v>
      </c>
      <c t="n" s="8" r="C11">
        <v>3.6</v>
      </c>
      <c t="n" s="5" r="D11">
        <v>3</v>
      </c>
    </row>
    <row spans="1:4" r="12">
      <c t="s" s="4" r="A12">
        <v>387</v>
      </c>
    </row>
    <row spans="1:4" r="13">
      <c t="s" s="3" r="A13">
        <v>381</v>
      </c>
    </row>
    <row spans="1:4" r="14">
      <c t="s" s="4" r="A14">
        <v>382</v>
      </c>
      <c t="s" s="4" r="B14">
        <v>309</v>
      </c>
      <c t="n" s="8" r="C14">
        <v>2.9</v>
      </c>
      <c t="n" s="5" r="D14">
        <v>0</v>
      </c>
    </row>
    <row spans="1:4" r="15">
      <c t="s" s="4" r="A15">
        <v>383</v>
      </c>
      <c t="s" s="4" r="B15">
        <v>309</v>
      </c>
      <c t="n" s="8" r="C15">
        <v>21.9</v>
      </c>
      <c t="n" s="5" r="D15">
        <v>0</v>
      </c>
    </row>
    <row spans="1:4" r="16">
      <c t="s" s="4" r="A16">
        <v>34</v>
      </c>
    </row>
    <row spans="1:4" r="17">
      <c t="s" s="3" r="A17">
        <v>381</v>
      </c>
    </row>
    <row spans="1:4" r="18">
      <c t="s" s="4" r="A18">
        <v>382</v>
      </c>
      <c t="n" s="8" r="C18">
        <v>0.7</v>
      </c>
      <c t="n" s="8" r="D18">
        <v>0.1</v>
      </c>
    </row>
    <row spans="1:4" r="19">
      <c t="s" s="4" r="A19">
        <v>383</v>
      </c>
      <c t="n" s="8" r="C19">
        <v>1.4</v>
      </c>
      <c t="n" s="8" r="D19">
        <v>0.5</v>
      </c>
    </row>
    <row spans="1:4" r="20">
      <c t="s" s="4" r="A20">
        <v>388</v>
      </c>
    </row>
    <row spans="1:4" r="21">
      <c t="s" s="3" r="A21">
        <v>381</v>
      </c>
    </row>
    <row spans="1:4" r="22">
      <c t="s" s="4" r="A22">
        <v>383</v>
      </c>
      <c t="s" s="4" r="B22">
        <v>389</v>
      </c>
      <c t="n" s="7" r="C22">
        <v>47.7</v>
      </c>
      <c t="n" s="10" r="D22">
        <v>33</v>
      </c>
    </row>
    <row spans="1:4" r="23">
      <c t="n" r="A23"/>
    </row>
    <row spans="1:4" r="24">
      <c t="s" s="4" r="A24">
        <v>29</v>
      </c>
      <c t="s" s="4" r="B24">
        <v>378</v>
      </c>
    </row>
    <row spans="1:4" r="25">
      <c t="s" s="4" r="A25">
        <v>50</v>
      </c>
      <c t="s" s="4" r="B25">
        <v>390</v>
      </c>
    </row>
    <row spans="1:4" r="26">
      <c t="s" s="4" r="A26">
        <v>309</v>
      </c>
      <c t="s" s="4" r="B26">
        <v>391</v>
      </c>
    </row>
    <row spans="1:4" r="27">
      <c t="s" s="4" r="A27">
        <v>389</v>
      </c>
      <c t="s" s="4" r="B27">
        <v>392</v>
      </c>
    </row>
  </sheetData>
  <mergeCells count="6">
    <mergeCell ref="A1:B1"/>
    <mergeCell ref="A23:C23"/>
    <mergeCell ref="B24:C24"/>
    <mergeCell ref="B25:C25"/>
    <mergeCell ref="B26:C26"/>
    <mergeCell ref="B27:C2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5"/>
    <col customWidth="1" max="3" min="3" width="15"/>
  </cols>
  <sheetData>
    <row spans="1:3" r="1">
      <c t="s" s="1" r="A1">
        <v>393</v>
      </c>
      <c t="s" s="2" r="B1">
        <v>394</v>
      </c>
      <c t="s" s="2" r="C1">
        <v>25</v>
      </c>
    </row>
    <row spans="1:3" r="2">
      <c t="s" s="2" r="B2">
        <v>395</v>
      </c>
      <c t="s" s="2" r="C2">
        <v>396</v>
      </c>
    </row>
    <row spans="1:3" r="3">
      <c t="s" s="4" r="A3">
        <v>397</v>
      </c>
    </row>
    <row spans="1:3" r="4">
      <c t="s" s="3" r="A4">
        <v>326</v>
      </c>
    </row>
    <row spans="1:3" r="5">
      <c t="s" s="4" r="A5">
        <v>398</v>
      </c>
      <c t="n" s="10" r="C5">
        <v>35</v>
      </c>
    </row>
    <row spans="1:3" r="6">
      <c t="s" s="4" r="A6">
        <v>399</v>
      </c>
    </row>
    <row spans="1:3" r="7">
      <c t="s" s="3" r="A7">
        <v>326</v>
      </c>
    </row>
    <row spans="1:3" r="8">
      <c t="s" s="4" r="A8">
        <v>398</v>
      </c>
      <c t="n" s="10" r="B8">
        <v>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Q15"/>
  <sheetViews>
    <sheetView workbookViewId="0">
      <selection activeCell="A1" sqref="A1"/>
    </sheetView>
  </sheetViews>
  <sheetFormatPr baseColWidth="10" defaultRowHeight="15"/>
  <cols>
    <col customWidth="1" max="1" min="1" width="80"/>
    <col customWidth="1" max="2" min="2" width="11"/>
    <col customWidth="1" max="3" min="3" width="10"/>
    <col customWidth="1" max="4" min="4" width="13"/>
    <col customWidth="1" max="5" min="5" width="24"/>
    <col customWidth="1" max="6" min="6" width="28"/>
    <col customWidth="1" max="7" min="7" width="36"/>
    <col customWidth="1" max="8" min="8" width="80"/>
    <col customWidth="1" max="9" min="9" width="80"/>
    <col customWidth="1" max="10" min="10" width="80"/>
    <col customWidth="1" max="11" min="11" width="80"/>
    <col customWidth="1" max="12" min="12" width="80"/>
    <col customWidth="1" max="13" min="13" width="80"/>
    <col customWidth="1" max="14" min="14" width="67"/>
    <col customWidth="1" max="15" min="15" width="71"/>
    <col customWidth="1" max="16" min="16" width="79"/>
    <col customWidth="1" max="17" min="17" width="24"/>
  </cols>
  <sheetData>
    <row spans="1:17" r="1">
      <c t="s" s="1" r="A1">
        <v>109</v>
      </c>
      <c t="s" s="2" r="B1">
        <v>1</v>
      </c>
      <c t="s" s="2" r="C1">
        <v>110</v>
      </c>
      <c t="s" s="2" r="D1">
        <v>111</v>
      </c>
      <c t="s" s="2" r="E1">
        <v>112</v>
      </c>
      <c t="s" s="2" r="F1">
        <v>113</v>
      </c>
      <c t="s" s="2" r="G1">
        <v>114</v>
      </c>
      <c t="s" s="2" r="H1">
        <v>115</v>
      </c>
      <c t="s" s="2" r="I1">
        <v>116</v>
      </c>
      <c t="s" s="2" r="J1">
        <v>117</v>
      </c>
      <c t="s" s="2" r="K1">
        <v>118</v>
      </c>
      <c t="s" s="2" r="L1">
        <v>119</v>
      </c>
      <c t="s" s="2" r="M1">
        <v>120</v>
      </c>
      <c t="s" s="2" r="N1">
        <v>121</v>
      </c>
      <c t="s" s="2" r="O1">
        <v>122</v>
      </c>
      <c t="s" s="2" r="P1">
        <v>123</v>
      </c>
      <c t="s" s="2" r="Q1">
        <v>95</v>
      </c>
    </row>
    <row spans="1:17" r="2">
      <c t="s" s="4" r="A2">
        <v>124</v>
      </c>
      <c t="n" s="7" r="B2">
        <v>2150.8</v>
      </c>
      <c t="n" s="10" r="E2">
        <v>0</v>
      </c>
      <c t="n" s="7" r="H2">
        <v>395.4</v>
      </c>
      <c t="n" s="7" r="I2">
        <v>213.7</v>
      </c>
      <c t="n" s="7" r="K2">
        <v>466.2</v>
      </c>
      <c t="n" s="10" r="L2">
        <v>0</v>
      </c>
      <c t="n" s="7" r="N2">
        <v>1075.3</v>
      </c>
      <c t="n" s="7" r="Q2">
        <v>1075.5</v>
      </c>
    </row>
    <row spans="1:17" r="3">
      <c t="s" s="3" r="A3">
        <v>125</v>
      </c>
    </row>
    <row spans="1:17" r="4">
      <c t="s" s="4" r="A4">
        <v>45</v>
      </c>
      <c t="n" s="8" r="B4">
        <v>87.7</v>
      </c>
      <c t="n" s="8" r="H4">
        <v>8.800000000000001</v>
      </c>
      <c t="n" s="8" r="I4">
        <v>7.4</v>
      </c>
      <c t="n" s="8" r="K4">
        <v>13.9</v>
      </c>
      <c t="n" s="8" r="L4">
        <v>-0.7</v>
      </c>
      <c t="n" s="8" r="N4">
        <v>29.4</v>
      </c>
      <c t="n" s="8" r="Q4">
        <v>58.3</v>
      </c>
    </row>
    <row spans="1:17" r="5">
      <c t="s" s="3" r="A5">
        <v>126</v>
      </c>
    </row>
    <row spans="1:17" r="6">
      <c t="s" s="4" r="A6">
        <v>127</v>
      </c>
      <c t="n" s="10" r="C6">
        <v>0</v>
      </c>
      <c t="n" s="10" r="D6">
        <v>497</v>
      </c>
      <c t="n" s="7" r="F6">
        <v>-501.6</v>
      </c>
      <c t="n" s="10" r="G6">
        <v>497</v>
      </c>
      <c t="n" s="7" r="M6">
        <v>501.6</v>
      </c>
      <c t="n" s="10" r="O6">
        <v>0</v>
      </c>
      <c t="n" s="10" r="P6">
        <v>497</v>
      </c>
    </row>
    <row spans="1:17" r="7">
      <c t="s" s="4" r="A7">
        <v>128</v>
      </c>
      <c t="n" s="8" r="B7">
        <v>-2.3</v>
      </c>
      <c t="n" s="8" r="D7">
        <v>2.3</v>
      </c>
      <c t="n" s="8" r="G7">
        <v>2.3</v>
      </c>
      <c t="n" s="8" r="P7">
        <v>2.3</v>
      </c>
    </row>
    <row spans="1:17" r="8">
      <c t="s" s="4" r="A8">
        <v>129</v>
      </c>
      <c t="n" s="8" r="B8">
        <v>272.5</v>
      </c>
      <c t="n" s="8" r="D8">
        <v>2.3</v>
      </c>
      <c t="n" s="8" r="G8">
        <v>2.3</v>
      </c>
      <c t="n" s="8" r="L8">
        <v>0.7</v>
      </c>
      <c t="n" s="8" r="N8">
        <v>0.7</v>
      </c>
      <c t="n" s="8" r="P8">
        <v>2.3</v>
      </c>
      <c t="n" s="8" r="Q8">
        <v>271.8</v>
      </c>
    </row>
    <row spans="1:17" r="9">
      <c t="s" s="4" r="A9">
        <v>130</v>
      </c>
      <c t="n" s="5" r="C9">
        <v>0</v>
      </c>
      <c t="n" s="5" r="D9">
        <v>497</v>
      </c>
      <c t="n" s="7" r="F9">
        <v>-501.6</v>
      </c>
      <c t="n" s="5" r="G9">
        <v>497</v>
      </c>
      <c t="n" s="8" r="M9">
        <v>501.6</v>
      </c>
      <c t="n" s="5" r="O9">
        <v>0</v>
      </c>
      <c t="n" s="5" r="P9">
        <v>497</v>
      </c>
    </row>
    <row spans="1:17" r="10">
      <c t="s" s="4" r="A10">
        <v>131</v>
      </c>
      <c t="n" s="8" r="C10">
        <v>-13.4</v>
      </c>
      <c t="n" s="8" r="M10">
        <v>-13.4</v>
      </c>
      <c t="n" s="8" r="O10">
        <v>-13.4</v>
      </c>
    </row>
    <row spans="1:17" r="11">
      <c t="s" s="4" r="A11">
        <v>132</v>
      </c>
      <c t="n" s="7" r="C11">
        <v>-300.8</v>
      </c>
      <c t="n" s="10" r="J11">
        <v>200</v>
      </c>
      <c t="n" s="7" r="M11">
        <v>-500.8</v>
      </c>
      <c t="n" s="7" r="O11">
        <v>-300.8</v>
      </c>
    </row>
    <row spans="1:17" r="12">
      <c t="s" s="4" r="A12">
        <v>133</v>
      </c>
      <c t="n" s="8" r="B12">
        <v>272.5</v>
      </c>
      <c t="n" s="7" r="D12">
        <v>2.3</v>
      </c>
      <c t="n" s="7" r="G12">
        <v>2.3</v>
      </c>
      <c t="n" s="8" r="L12">
        <v>0.7</v>
      </c>
      <c t="n" s="8" r="N12">
        <v>0.7</v>
      </c>
      <c t="n" s="7" r="P12">
        <v>2.3</v>
      </c>
      <c t="n" s="8" r="Q12">
        <v>271.8</v>
      </c>
    </row>
    <row spans="1:17" r="13">
      <c t="s" s="4" r="A13">
        <v>134</v>
      </c>
      <c t="n" s="5" r="B13">
        <v>-21</v>
      </c>
      <c t="n" s="8" r="H13">
        <v>-6.3</v>
      </c>
      <c t="n" s="8" r="I13">
        <v>-4.6</v>
      </c>
      <c t="n" s="8" r="K13">
        <v>-10.1</v>
      </c>
      <c t="n" s="5" r="N13">
        <v>-21</v>
      </c>
    </row>
    <row spans="1:17" r="14">
      <c t="s" s="4" r="A14">
        <v>135</v>
      </c>
      <c t="n" s="8" r="B14">
        <v>0.1</v>
      </c>
      <c t="n" s="8" r="H14">
        <v>0.1</v>
      </c>
      <c t="n" s="8" r="N14">
        <v>0.1</v>
      </c>
    </row>
    <row spans="1:17" r="15">
      <c t="s" s="4" r="A15">
        <v>136</v>
      </c>
      <c t="n" s="7" r="B15">
        <v>2677.5</v>
      </c>
      <c t="n" s="10" r="E15">
        <v>0</v>
      </c>
      <c t="n" s="10" r="H15">
        <v>398</v>
      </c>
      <c t="n" s="7" r="I15">
        <v>416.5</v>
      </c>
      <c t="n" s="10" r="K15">
        <v>470</v>
      </c>
      <c t="n" s="7" r="L15">
        <v>-12.6</v>
      </c>
      <c t="n" s="7" r="N15">
        <v>1271.9</v>
      </c>
      <c t="n" s="7" r="Q15">
        <v>1405.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6"/>
  </cols>
  <sheetData>
    <row spans="1:4" r="1">
      <c t="s" s="1" r="A1">
        <v>400</v>
      </c>
      <c t="s" s="2" r="C1">
        <v>26</v>
      </c>
      <c t="s" s="2" r="D1">
        <v>401</v>
      </c>
    </row>
    <row spans="1:4" r="2">
      <c t="s" s="2" r="C2">
        <v>27</v>
      </c>
      <c t="s" s="2" r="D2">
        <v>58</v>
      </c>
    </row>
    <row spans="1:4" r="3">
      <c t="s" s="3" r="A3">
        <v>402</v>
      </c>
    </row>
    <row spans="1:4" r="4">
      <c t="s" s="4" r="A4">
        <v>352</v>
      </c>
      <c t="s" s="4" r="B4">
        <v>29</v>
      </c>
      <c t="n" s="7" r="C4">
        <v>0.4</v>
      </c>
    </row>
    <row spans="1:4" r="5">
      <c t="s" s="4" r="A5">
        <v>403</v>
      </c>
      <c t="n" s="8" r="C5">
        <v>12.6</v>
      </c>
      <c t="n" s="10" r="D5">
        <v>0</v>
      </c>
    </row>
    <row spans="1:4" r="6">
      <c t="s" s="4" r="A6">
        <v>404</v>
      </c>
      <c t="n" s="8" r="C6">
        <v>-0.3</v>
      </c>
      <c t="n" s="5" r="D6">
        <v>0</v>
      </c>
    </row>
    <row spans="1:4" r="7">
      <c t="s" s="4" r="A7">
        <v>405</v>
      </c>
      <c t="n" s="8" r="C7">
        <v>0.3</v>
      </c>
      <c t="n" s="5" r="D7">
        <v>0</v>
      </c>
    </row>
    <row spans="1:4" r="8">
      <c t="s" s="4" r="A8">
        <v>354</v>
      </c>
      <c t="s" s="4" r="B8">
        <v>29</v>
      </c>
      <c t="n" s="5" r="C8">
        <v>13</v>
      </c>
      <c t="n" s="8" r="D8">
        <v>0.4</v>
      </c>
    </row>
    <row spans="1:4" r="9">
      <c t="s" s="4" r="A9">
        <v>406</v>
      </c>
    </row>
    <row spans="1:4" r="10">
      <c t="s" s="3" r="A10">
        <v>402</v>
      </c>
    </row>
    <row spans="1:4" r="11">
      <c t="s" s="4" r="A11">
        <v>407</v>
      </c>
      <c t="n" s="7" r="C11">
        <v>0.3</v>
      </c>
      <c t="n" s="8" r="D11">
        <v>0.1</v>
      </c>
    </row>
    <row spans="1:4" r="12">
      <c t="s" s="4" r="A12">
        <v>163</v>
      </c>
    </row>
    <row spans="1:4" r="13">
      <c t="s" s="3" r="A13">
        <v>402</v>
      </c>
    </row>
    <row spans="1:4" r="14">
      <c t="s" s="4" r="A14">
        <v>352</v>
      </c>
      <c t="s" s="4" r="B14">
        <v>29</v>
      </c>
      <c t="n" s="7" r="D14">
        <v>0.4</v>
      </c>
    </row>
    <row spans="1:4" r="15">
      <c t="n" r="A15"/>
    </row>
    <row spans="1:4" r="16">
      <c t="s" s="4" r="A16">
        <v>29</v>
      </c>
      <c t="s" s="4" r="B16">
        <v>408</v>
      </c>
    </row>
  </sheetData>
  <mergeCells count="3">
    <mergeCell ref="A1:B2"/>
    <mergeCell ref="A15:C15"/>
    <mergeCell ref="B16:C1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9</v>
      </c>
      <c t="s" s="2" r="B1">
        <v>273</v>
      </c>
      <c t="s" s="2" r="C1">
        <v>27</v>
      </c>
      <c t="s" s="2" r="D1">
        <v>27</v>
      </c>
    </row>
    <row spans="1:4" r="2">
      <c t="s" s="3" r="A2">
        <v>410</v>
      </c>
    </row>
    <row spans="1:4" r="3">
      <c t="s" s="4" r="A3">
        <v>411</v>
      </c>
      <c t="n" s="10" r="C3">
        <v>500000</v>
      </c>
      <c t="n" s="10" r="D3">
        <v>500000</v>
      </c>
    </row>
    <row spans="1:4" r="4">
      <c t="s" s="4" r="A4">
        <v>412</v>
      </c>
    </row>
    <row spans="1:4" r="5">
      <c t="s" s="3" r="A5">
        <v>410</v>
      </c>
    </row>
    <row spans="1:4" r="6">
      <c t="s" s="4" r="A6">
        <v>413</v>
      </c>
      <c t="n" s="5" r="C6">
        <v>289600000</v>
      </c>
      <c t="n" s="5" r="D6">
        <v>289600000</v>
      </c>
    </row>
    <row spans="1:4" r="7">
      <c t="s" s="4" r="A7">
        <v>414</v>
      </c>
    </row>
    <row spans="1:4" r="8">
      <c t="s" s="3" r="A8">
        <v>410</v>
      </c>
    </row>
    <row spans="1:4" r="9">
      <c t="s" s="4" r="A9">
        <v>415</v>
      </c>
      <c t="n" s="10" r="C9">
        <v>500000</v>
      </c>
      <c t="n" s="10" r="D9">
        <v>500000</v>
      </c>
    </row>
    <row spans="1:4" r="10">
      <c t="s" s="4" r="A10">
        <v>110</v>
      </c>
    </row>
    <row spans="1:4" r="11">
      <c t="s" s="3" r="A11">
        <v>410</v>
      </c>
    </row>
    <row spans="1:4" r="12">
      <c t="s" s="4" r="A12">
        <v>289</v>
      </c>
      <c t="s" s="4" r="B12">
        <v>290</v>
      </c>
    </row>
    <row spans="1:4" r="13">
      <c t="s" s="4" r="A13">
        <v>416</v>
      </c>
      <c t="n" s="10" r="B13">
        <v>300800000</v>
      </c>
    </row>
    <row spans="1:4" r="14">
      <c t="s" s="4" r="A14">
        <v>292</v>
      </c>
      <c t="s" s="4" r="B14">
        <v>29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1"/>
    <col customWidth="1" max="3" min="3" width="13"/>
  </cols>
  <sheetData>
    <row spans="1:3" r="1">
      <c t="s" s="1" r="A1">
        <v>417</v>
      </c>
      <c t="s" s="2" r="B1">
        <v>1</v>
      </c>
      <c t="s" s="2" r="C1">
        <v>1</v>
      </c>
    </row>
    <row spans="1:3" r="2">
      <c t="s" s="4" r="A2">
        <v>418</v>
      </c>
    </row>
    <row spans="1:3" r="3">
      <c t="s" s="3" r="A3">
        <v>419</v>
      </c>
    </row>
    <row spans="1:3" r="4">
      <c t="s" s="4" r="A4">
        <v>420</v>
      </c>
      <c t="n" s="10" r="B4">
        <v>700000</v>
      </c>
      <c t="n" s="10" r="C4">
        <v>1400000</v>
      </c>
    </row>
    <row spans="1:3" r="5">
      <c t="s" s="4" r="A5">
        <v>421</v>
      </c>
    </row>
    <row spans="1:3" r="6">
      <c t="s" s="3" r="A6">
        <v>419</v>
      </c>
    </row>
    <row spans="1:3" r="7">
      <c t="s" s="4" r="A7">
        <v>422</v>
      </c>
      <c t="n" s="5" r="B7">
        <v>10800000</v>
      </c>
      <c t="n" s="10" r="C7">
        <v>10800000</v>
      </c>
    </row>
    <row spans="1:3" r="8">
      <c t="s" s="4" r="A8">
        <v>423</v>
      </c>
    </row>
    <row spans="1:3" r="9">
      <c t="s" s="3" r="A9">
        <v>419</v>
      </c>
    </row>
    <row spans="1:3" r="10">
      <c t="s" s="4" r="A10">
        <v>424</v>
      </c>
      <c t="s" s="4" r="C10">
        <v>375</v>
      </c>
    </row>
    <row spans="1:3" r="11">
      <c t="s" s="4" r="A11">
        <v>425</v>
      </c>
    </row>
    <row spans="1:3" r="12">
      <c t="s" s="3" r="A12">
        <v>419</v>
      </c>
    </row>
    <row spans="1:3" r="13">
      <c t="s" s="4" r="A13">
        <v>422</v>
      </c>
      <c t="n" s="5" r="B13">
        <v>300000</v>
      </c>
      <c t="n" s="10" r="C13">
        <v>300000</v>
      </c>
    </row>
    <row spans="1:3" r="14">
      <c t="s" s="4" r="A14">
        <v>426</v>
      </c>
    </row>
    <row spans="1:3" r="15">
      <c t="s" s="3" r="A15">
        <v>419</v>
      </c>
    </row>
    <row spans="1:3" r="16">
      <c t="s" s="4" r="A16">
        <v>422</v>
      </c>
      <c t="n" s="10" r="B16">
        <v>0</v>
      </c>
      <c t="n" s="10" r="C16">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9"/>
    <col customWidth="1" max="5" min="5" width="22"/>
  </cols>
  <sheetData>
    <row spans="1:5" r="1">
      <c t="s" s="1" r="A1">
        <v>427</v>
      </c>
      <c t="s" s="2" r="B1">
        <v>25</v>
      </c>
      <c t="s" s="2" r="D1">
        <v>26</v>
      </c>
    </row>
    <row spans="1:5" r="2">
      <c t="s" s="2" r="B2">
        <v>428</v>
      </c>
      <c t="s" s="2" r="C2">
        <v>429</v>
      </c>
      <c t="s" s="2" r="D2">
        <v>428</v>
      </c>
      <c t="s" s="2" r="E2">
        <v>429</v>
      </c>
    </row>
    <row spans="1:5" r="3">
      <c t="s" s="4" r="A3">
        <v>430</v>
      </c>
    </row>
    <row spans="1:5" r="4">
      <c t="s" s="3" r="A4">
        <v>431</v>
      </c>
    </row>
    <row spans="1:5" r="5">
      <c t="s" s="4" r="A5">
        <v>432</v>
      </c>
      <c t="n" s="5" r="D5">
        <v>70</v>
      </c>
    </row>
    <row spans="1:5" r="6">
      <c t="s" s="4" r="A6">
        <v>433</v>
      </c>
    </row>
    <row spans="1:5" r="7">
      <c t="s" s="3" r="A7">
        <v>431</v>
      </c>
    </row>
    <row spans="1:5" r="8">
      <c t="s" s="4" r="A8">
        <v>432</v>
      </c>
      <c t="n" s="5" r="B8">
        <v>2</v>
      </c>
      <c t="n" s="5" r="D8">
        <v>2</v>
      </c>
    </row>
    <row spans="1:5" r="9">
      <c t="s" s="4" r="A9">
        <v>434</v>
      </c>
      <c t="s" s="4" r="B9">
        <v>435</v>
      </c>
      <c t="s" s="4" r="D9">
        <v>435</v>
      </c>
    </row>
    <row spans="1:5" r="10">
      <c t="s" s="4" r="A10">
        <v>436</v>
      </c>
    </row>
    <row spans="1:5" r="11">
      <c t="s" s="3" r="A11">
        <v>431</v>
      </c>
    </row>
    <row spans="1:5" r="12">
      <c t="s" s="4" r="A12">
        <v>434</v>
      </c>
      <c t="s" s="4" r="B12">
        <v>437</v>
      </c>
      <c t="s" s="4" r="D12">
        <v>438</v>
      </c>
    </row>
    <row spans="1:5" r="13">
      <c t="s" s="4" r="A13">
        <v>439</v>
      </c>
    </row>
    <row spans="1:5" r="14">
      <c t="s" s="3" r="A14">
        <v>431</v>
      </c>
    </row>
    <row spans="1:5" r="15">
      <c t="s" s="4" r="A15">
        <v>440</v>
      </c>
      <c t="n" s="7" r="B15">
        <v>0.1</v>
      </c>
      <c t="n" s="7" r="D15">
        <v>0.1</v>
      </c>
    </row>
    <row spans="1:5" r="16">
      <c t="s" s="4" r="A16">
        <v>441</v>
      </c>
    </row>
    <row spans="1:5" r="17">
      <c t="s" s="3" r="A17">
        <v>431</v>
      </c>
    </row>
    <row spans="1:5" r="18">
      <c t="s" s="4" r="A18">
        <v>434</v>
      </c>
      <c t="s" s="4" r="C18">
        <v>442</v>
      </c>
      <c t="s" s="4" r="E18">
        <v>442</v>
      </c>
    </row>
    <row spans="1:5" r="19">
      <c t="s" s="4" r="A19">
        <v>443</v>
      </c>
    </row>
    <row spans="1:5" r="20">
      <c t="s" s="3" r="A20">
        <v>431</v>
      </c>
    </row>
    <row spans="1:5" r="21">
      <c t="s" s="4" r="A21">
        <v>432</v>
      </c>
      <c t="n" s="5" r="C21">
        <v>3</v>
      </c>
      <c t="n" s="5" r="E21">
        <v>3</v>
      </c>
    </row>
    <row spans="1:5" r="22">
      <c t="s" s="4" r="A22">
        <v>434</v>
      </c>
      <c t="s" s="4" r="C22">
        <v>444</v>
      </c>
      <c t="s" s="4" r="E22">
        <v>44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M8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445</v>
      </c>
      <c t="s" s="2" r="C1">
        <v>273</v>
      </c>
      <c t="s" s="2" r="D1">
        <v>446</v>
      </c>
      <c t="s" s="2" r="E1">
        <v>447</v>
      </c>
      <c t="s" s="2" r="F1">
        <v>448</v>
      </c>
      <c t="s" s="2" r="G1">
        <v>27</v>
      </c>
      <c t="s" s="2" r="H1">
        <v>138</v>
      </c>
      <c t="s" s="2" r="I1">
        <v>27</v>
      </c>
      <c t="s" s="2" r="J1">
        <v>138</v>
      </c>
      <c t="s" s="2" r="K1">
        <v>449</v>
      </c>
      <c t="s" s="2" r="L1">
        <v>58</v>
      </c>
      <c t="s" s="2" r="M1">
        <v>450</v>
      </c>
    </row>
    <row spans="1:13" r="2">
      <c t="s" s="3" r="A2">
        <v>451</v>
      </c>
    </row>
    <row spans="1:13" r="3">
      <c t="s" s="4" r="A3">
        <v>452</v>
      </c>
      <c t="s" s="4" r="B3">
        <v>29</v>
      </c>
      <c t="n" s="10" r="G3">
        <v>3500000</v>
      </c>
      <c t="n" s="10" r="I3">
        <v>3500000</v>
      </c>
      <c t="n" s="10" r="L3">
        <v>2700000</v>
      </c>
    </row>
    <row spans="1:13" r="4">
      <c t="s" s="4" r="A4">
        <v>133</v>
      </c>
      <c t="n" s="5" r="I4">
        <v>272500000</v>
      </c>
    </row>
    <row spans="1:13" r="5">
      <c t="s" s="4" r="A5">
        <v>453</v>
      </c>
    </row>
    <row spans="1:13" r="6">
      <c t="s" s="3" r="A6">
        <v>451</v>
      </c>
    </row>
    <row spans="1:13" r="7">
      <c t="s" s="4" r="A7">
        <v>133</v>
      </c>
      <c t="n" s="5" r="I7">
        <v>2300000</v>
      </c>
    </row>
    <row spans="1:13" r="8">
      <c t="s" s="4" r="A8">
        <v>454</v>
      </c>
    </row>
    <row spans="1:13" r="9">
      <c t="s" s="3" r="A9">
        <v>451</v>
      </c>
    </row>
    <row spans="1:13" r="10">
      <c t="s" s="4" r="A10">
        <v>455</v>
      </c>
      <c t="n" s="5" r="G10">
        <v>400000</v>
      </c>
      <c t="n" s="5" r="I10">
        <v>1100000</v>
      </c>
    </row>
    <row spans="1:13" r="11">
      <c t="s" s="4" r="A11">
        <v>456</v>
      </c>
      <c t="n" s="5" r="G11">
        <v>3100000</v>
      </c>
      <c t="n" s="5" r="I11">
        <v>5500000</v>
      </c>
    </row>
    <row spans="1:13" r="12">
      <c t="s" s="4" r="A12">
        <v>452</v>
      </c>
      <c t="n" s="5" r="G12">
        <v>3400000</v>
      </c>
      <c t="n" s="5" r="I12">
        <v>3400000</v>
      </c>
      <c t="n" s="5" r="L12">
        <v>2500000</v>
      </c>
    </row>
    <row spans="1:13" r="13">
      <c t="s" s="4" r="A13">
        <v>457</v>
      </c>
    </row>
    <row spans="1:13" r="14">
      <c t="s" s="3" r="A14">
        <v>451</v>
      </c>
    </row>
    <row spans="1:13" r="15">
      <c t="s" s="4" r="A15">
        <v>458</v>
      </c>
      <c t="n" s="5" r="G15">
        <v>4700000</v>
      </c>
      <c t="n" s="5" r="I15">
        <v>4700000</v>
      </c>
      <c t="n" s="5" r="L15">
        <v>4400000</v>
      </c>
    </row>
    <row spans="1:13" r="16">
      <c t="s" s="4" r="A16">
        <v>459</v>
      </c>
    </row>
    <row spans="1:13" r="17">
      <c t="s" s="3" r="A17">
        <v>451</v>
      </c>
    </row>
    <row spans="1:13" r="18">
      <c t="s" s="4" r="A18">
        <v>455</v>
      </c>
      <c t="n" s="10" r="H18">
        <v>500000</v>
      </c>
      <c t="n" s="10" r="J18">
        <v>1300000</v>
      </c>
    </row>
    <row spans="1:13" r="19">
      <c t="s" s="4" r="A19">
        <v>456</v>
      </c>
      <c t="n" s="5" r="H19">
        <v>1700000</v>
      </c>
      <c t="n" s="5" r="J19">
        <v>3700000</v>
      </c>
    </row>
    <row spans="1:13" r="20">
      <c t="s" s="4" r="A20">
        <v>460</v>
      </c>
    </row>
    <row spans="1:13" r="21">
      <c t="s" s="3" r="A21">
        <v>451</v>
      </c>
    </row>
    <row spans="1:13" r="22">
      <c t="s" s="4" r="A22">
        <v>461</v>
      </c>
      <c t="n" s="10" r="M22">
        <v>20000000</v>
      </c>
    </row>
    <row spans="1:13" r="23">
      <c t="s" s="4" r="A23">
        <v>462</v>
      </c>
    </row>
    <row spans="1:13" r="24">
      <c t="s" s="3" r="A24">
        <v>451</v>
      </c>
    </row>
    <row spans="1:13" r="25">
      <c t="s" s="4" r="A25">
        <v>161</v>
      </c>
      <c t="n" s="10" r="C25">
        <v>1000000</v>
      </c>
    </row>
    <row spans="1:13" r="26">
      <c t="s" s="4" r="A26">
        <v>280</v>
      </c>
      <c t="n" s="5" r="G26">
        <v>1000000</v>
      </c>
    </row>
    <row spans="1:13" r="27">
      <c t="s" s="4" r="A27">
        <v>463</v>
      </c>
    </row>
    <row spans="1:13" r="28">
      <c t="s" s="3" r="A28">
        <v>451</v>
      </c>
    </row>
    <row spans="1:13" r="29">
      <c t="s" s="4" r="A29">
        <v>133</v>
      </c>
      <c t="n" s="5" r="G29">
        <v>700000</v>
      </c>
    </row>
    <row spans="1:13" r="30">
      <c t="s" s="4" r="A30">
        <v>464</v>
      </c>
    </row>
    <row spans="1:13" r="31">
      <c t="s" s="3" r="A31">
        <v>451</v>
      </c>
    </row>
    <row spans="1:13" r="32">
      <c t="s" s="4" r="A32">
        <v>465</v>
      </c>
      <c t="n" s="5" r="G32">
        <v>1100000</v>
      </c>
    </row>
    <row spans="1:13" r="33">
      <c t="s" s="4" r="A33">
        <v>466</v>
      </c>
    </row>
    <row spans="1:13" r="34">
      <c t="s" s="3" r="A34">
        <v>451</v>
      </c>
    </row>
    <row spans="1:13" r="35">
      <c t="s" s="4" r="A35">
        <v>467</v>
      </c>
      <c t="n" s="5" r="G35">
        <v>100000</v>
      </c>
      <c t="n" s="5" r="I35">
        <v>300000</v>
      </c>
    </row>
    <row spans="1:13" r="36">
      <c t="s" s="4" r="A36">
        <v>468</v>
      </c>
    </row>
    <row spans="1:13" r="37">
      <c t="s" s="3" r="A37">
        <v>451</v>
      </c>
    </row>
    <row spans="1:13" r="38">
      <c t="s" s="4" r="A38">
        <v>467</v>
      </c>
      <c t="n" s="5" r="H38">
        <v>200000</v>
      </c>
      <c t="n" s="5" r="J38">
        <v>400000</v>
      </c>
    </row>
    <row spans="1:13" r="39">
      <c t="s" s="4" r="A39">
        <v>469</v>
      </c>
    </row>
    <row spans="1:13" r="40">
      <c t="s" s="3" r="A40">
        <v>451</v>
      </c>
    </row>
    <row spans="1:13" r="41">
      <c t="s" s="4" r="A41">
        <v>465</v>
      </c>
      <c t="s" s="4" r="B41">
        <v>470</v>
      </c>
      <c t="n" s="5" r="G41">
        <v>4200000</v>
      </c>
      <c t="n" s="5" r="I41">
        <v>7800000</v>
      </c>
    </row>
    <row spans="1:13" r="42">
      <c t="s" s="4" r="A42">
        <v>471</v>
      </c>
    </row>
    <row spans="1:13" r="43">
      <c t="s" s="3" r="A43">
        <v>451</v>
      </c>
    </row>
    <row spans="1:13" r="44">
      <c t="s" s="4" r="A44">
        <v>465</v>
      </c>
      <c t="s" s="4" r="B44">
        <v>470</v>
      </c>
      <c t="n" s="5" r="H44">
        <v>2800000</v>
      </c>
      <c t="n" s="5" r="J44">
        <v>6100000</v>
      </c>
    </row>
    <row spans="1:13" r="45">
      <c t="s" s="4" r="A45">
        <v>472</v>
      </c>
    </row>
    <row spans="1:13" r="46">
      <c t="s" s="3" r="A46">
        <v>451</v>
      </c>
    </row>
    <row spans="1:13" r="47">
      <c t="s" s="4" r="A47">
        <v>465</v>
      </c>
      <c t="s" s="4" r="B47">
        <v>309</v>
      </c>
      <c t="n" s="5" r="G47">
        <v>5300000</v>
      </c>
      <c t="n" s="5" r="I47">
        <v>8900000</v>
      </c>
    </row>
    <row spans="1:13" r="48">
      <c t="s" s="4" r="A48">
        <v>473</v>
      </c>
    </row>
    <row spans="1:13" r="49">
      <c t="s" s="3" r="A49">
        <v>451</v>
      </c>
    </row>
    <row spans="1:13" r="50">
      <c t="s" s="4" r="A50">
        <v>465</v>
      </c>
      <c t="s" s="4" r="B50">
        <v>309</v>
      </c>
      <c t="n" s="10" r="H50">
        <v>800000</v>
      </c>
      <c t="n" s="10" r="J50">
        <v>1500000</v>
      </c>
    </row>
    <row spans="1:13" r="51">
      <c t="s" s="4" r="A51">
        <v>474</v>
      </c>
    </row>
    <row spans="1:13" r="52">
      <c t="s" s="3" r="A52">
        <v>451</v>
      </c>
    </row>
    <row spans="1:13" r="53">
      <c t="s" s="4" r="A53">
        <v>475</v>
      </c>
      <c t="n" s="5" r="G53">
        <v>5900000</v>
      </c>
      <c t="n" s="10" r="I53">
        <v>5900000</v>
      </c>
      <c t="n" s="10" r="L53">
        <v>0</v>
      </c>
    </row>
    <row spans="1:13" r="54">
      <c t="s" s="4" r="A54">
        <v>476</v>
      </c>
      <c t="s" s="4" r="I54">
        <v>477</v>
      </c>
    </row>
    <row spans="1:13" r="55">
      <c t="s" s="4" r="A55">
        <v>411</v>
      </c>
      <c t="n" s="5" r="G55">
        <v>100000</v>
      </c>
      <c t="n" s="10" r="I55">
        <v>100000</v>
      </c>
    </row>
    <row spans="1:13" r="56">
      <c t="s" s="4" r="A56">
        <v>478</v>
      </c>
    </row>
    <row spans="1:13" r="57">
      <c t="s" s="3" r="A57">
        <v>451</v>
      </c>
    </row>
    <row spans="1:13" r="58">
      <c t="s" s="4" r="A58">
        <v>479</v>
      </c>
      <c t="n" s="10" r="D58">
        <v>300000000</v>
      </c>
    </row>
    <row spans="1:13" r="59">
      <c t="s" s="4" r="A59">
        <v>480</v>
      </c>
    </row>
    <row spans="1:13" r="60">
      <c t="s" s="3" r="A60">
        <v>451</v>
      </c>
    </row>
    <row spans="1:13" r="61">
      <c t="s" s="4" r="A61">
        <v>481</v>
      </c>
      <c t="n" s="10" r="C61">
        <v>13400000</v>
      </c>
    </row>
    <row spans="1:13" r="62">
      <c t="s" s="4" r="A62">
        <v>482</v>
      </c>
    </row>
    <row spans="1:13" r="63">
      <c t="s" s="3" r="A63">
        <v>451</v>
      </c>
    </row>
    <row spans="1:13" r="64">
      <c t="s" s="4" r="A64">
        <v>161</v>
      </c>
      <c t="n" s="10" r="D64">
        <v>147900000</v>
      </c>
    </row>
    <row spans="1:13" r="65">
      <c t="s" s="4" r="A65">
        <v>483</v>
      </c>
    </row>
    <row spans="1:13" r="66">
      <c t="s" s="3" r="A66">
        <v>451</v>
      </c>
    </row>
    <row spans="1:13" r="67">
      <c t="s" s="4" r="A67">
        <v>161</v>
      </c>
      <c t="n" s="10" r="K67">
        <v>1200000</v>
      </c>
    </row>
    <row spans="1:13" r="68">
      <c t="s" s="4" r="A68">
        <v>484</v>
      </c>
    </row>
    <row spans="1:13" r="69">
      <c t="s" s="3" r="A69">
        <v>451</v>
      </c>
    </row>
    <row spans="1:13" r="70">
      <c t="s" s="4" r="A70">
        <v>150</v>
      </c>
      <c t="n" s="10" r="G70">
        <v>271800000</v>
      </c>
    </row>
    <row spans="1:13" r="71">
      <c t="s" s="4" r="A71">
        <v>485</v>
      </c>
    </row>
    <row spans="1:13" r="72">
      <c t="s" s="3" r="A72">
        <v>451</v>
      </c>
    </row>
    <row spans="1:13" r="73">
      <c t="s" s="4" r="A73">
        <v>150</v>
      </c>
      <c t="n" s="10" r="E73">
        <v>110200000</v>
      </c>
    </row>
    <row spans="1:13" r="74">
      <c t="s" s="4" r="A74">
        <v>486</v>
      </c>
    </row>
    <row spans="1:13" r="75">
      <c t="s" s="3" r="A75">
        <v>451</v>
      </c>
    </row>
    <row spans="1:13" r="76">
      <c t="s" s="4" r="A76">
        <v>150</v>
      </c>
      <c t="n" s="10" r="F76">
        <v>1300000</v>
      </c>
    </row>
    <row spans="1:13" r="77">
      <c t="n" r="A77"/>
    </row>
    <row spans="1:13" r="78">
      <c t="s" s="4" r="A78">
        <v>29</v>
      </c>
      <c t="s" s="4" r="B78">
        <v>55</v>
      </c>
    </row>
    <row spans="1:13" r="79">
      <c t="s" s="4" r="A79">
        <v>50</v>
      </c>
      <c t="s" s="4" r="B79">
        <v>487</v>
      </c>
    </row>
    <row spans="1:13" r="80">
      <c t="s" s="4" r="A80">
        <v>309</v>
      </c>
      <c t="s" s="4" r="B80">
        <v>488</v>
      </c>
    </row>
  </sheetData>
  <mergeCells count="5">
    <mergeCell ref="A1:B1"/>
    <mergeCell ref="A77:L77"/>
    <mergeCell ref="B78:L78"/>
    <mergeCell ref="B79:L79"/>
    <mergeCell ref="B80:L8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36"/>
    <col customWidth="1" max="2" min="2" width="80"/>
    <col customWidth="1" max="3" min="3" width="15"/>
    <col customWidth="1" max="4" min="4" width="14"/>
  </cols>
  <sheetData>
    <row spans="1:4" r="1">
      <c t="s" s="1" r="A1">
        <v>489</v>
      </c>
      <c t="s" s="2" r="C1">
        <v>26</v>
      </c>
    </row>
    <row spans="1:4" r="2">
      <c t="s" s="2" r="C2">
        <v>27</v>
      </c>
      <c t="s" s="2" r="D2">
        <v>138</v>
      </c>
    </row>
    <row spans="1:4" r="3">
      <c t="s" s="3" r="A3">
        <v>490</v>
      </c>
    </row>
    <row spans="1:4" r="4">
      <c t="s" s="4" r="A4">
        <v>491</v>
      </c>
      <c t="s" s="4" r="C4">
        <v>492</v>
      </c>
    </row>
    <row spans="1:4" r="5">
      <c t="s" s="4" r="A5">
        <v>493</v>
      </c>
      <c t="s" s="4" r="B5">
        <v>29</v>
      </c>
      <c t="s" s="4" r="C5">
        <v>494</v>
      </c>
    </row>
    <row spans="1:4" r="6">
      <c t="s" s="3" r="A6">
        <v>495</v>
      </c>
    </row>
    <row spans="1:4" r="7">
      <c t="s" s="4" r="A7">
        <v>496</v>
      </c>
      <c t="s" s="4" r="B7">
        <v>50</v>
      </c>
      <c t="s" s="4" r="C7">
        <v>497</v>
      </c>
    </row>
    <row spans="1:4" r="8">
      <c t="s" s="4" r="A8">
        <v>498</v>
      </c>
      <c t="s" s="4" r="C8">
        <v>499</v>
      </c>
    </row>
    <row spans="1:4" r="9">
      <c t="s" s="4" r="A9">
        <v>163</v>
      </c>
    </row>
    <row spans="1:4" r="10">
      <c t="s" s="3" r="A10">
        <v>490</v>
      </c>
    </row>
    <row spans="1:4" r="11">
      <c t="s" s="4" r="A11">
        <v>491</v>
      </c>
      <c t="s" s="4" r="D11">
        <v>492</v>
      </c>
    </row>
    <row spans="1:4" r="12">
      <c t="s" s="4" r="A12">
        <v>493</v>
      </c>
      <c t="s" s="4" r="B12">
        <v>29</v>
      </c>
      <c t="s" s="4" r="D12">
        <v>500</v>
      </c>
    </row>
    <row spans="1:4" r="13">
      <c t="s" s="3" r="A13">
        <v>495</v>
      </c>
    </row>
    <row spans="1:4" r="14">
      <c t="s" s="4" r="A14">
        <v>496</v>
      </c>
      <c t="s" s="4" r="B14">
        <v>50</v>
      </c>
      <c t="s" s="4" r="D14">
        <v>501</v>
      </c>
    </row>
    <row spans="1:4" r="15">
      <c t="s" s="4" r="A15">
        <v>498</v>
      </c>
      <c t="s" s="4" r="D15">
        <v>502</v>
      </c>
    </row>
    <row spans="1:4" r="16">
      <c t="n" r="A16"/>
    </row>
    <row spans="1:4" r="17">
      <c t="s" s="4" r="A17">
        <v>29</v>
      </c>
      <c t="s" s="4" r="B17">
        <v>503</v>
      </c>
    </row>
    <row spans="1:4" r="18">
      <c t="s" s="4" r="A18">
        <v>50</v>
      </c>
      <c t="s" s="4" r="B18">
        <v>504</v>
      </c>
    </row>
  </sheetData>
  <mergeCells count="5">
    <mergeCell ref="A1:B2"/>
    <mergeCell ref="C1:D1"/>
    <mergeCell ref="A16:C16"/>
    <mergeCell ref="B17:C17"/>
    <mergeCell ref="B18:C1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57"/>
    <col customWidth="1" max="3" min="3" width="15"/>
    <col customWidth="1" max="4" min="4" width="14"/>
    <col customWidth="1" max="5" min="5" width="15"/>
    <col customWidth="1" max="6" min="6" width="14"/>
  </cols>
  <sheetData>
    <row spans="1:6" r="1">
      <c t="s" s="1" r="A1">
        <v>505</v>
      </c>
      <c t="s" s="2" r="C1">
        <v>25</v>
      </c>
      <c t="s" s="2" r="E1">
        <v>26</v>
      </c>
    </row>
    <row spans="1:6" r="2">
      <c t="s" s="2" r="C2">
        <v>27</v>
      </c>
      <c t="s" s="2" r="D2">
        <v>138</v>
      </c>
      <c t="s" s="2" r="E2">
        <v>27</v>
      </c>
      <c t="s" s="2" r="F2">
        <v>138</v>
      </c>
    </row>
    <row spans="1:6" r="3">
      <c t="s" s="3" r="A3">
        <v>506</v>
      </c>
    </row>
    <row spans="1:6" r="4">
      <c t="s" s="4" r="A4">
        <v>28</v>
      </c>
      <c t="s" s="4" r="B4">
        <v>29</v>
      </c>
      <c t="n" s="7" r="C4">
        <v>105.4</v>
      </c>
      <c t="n" s="7" r="E4">
        <v>183.8</v>
      </c>
    </row>
    <row spans="1:6" r="5">
      <c t="s" s="4" r="A5">
        <v>43</v>
      </c>
      <c t="n" s="8" r="C5">
        <v>47.2</v>
      </c>
      <c t="n" s="5" r="E5">
        <v>90</v>
      </c>
    </row>
    <row spans="1:6" r="6">
      <c t="s" s="4" r="A6">
        <v>45</v>
      </c>
      <c t="n" s="8" r="C6">
        <v>47.2</v>
      </c>
      <c t="n" s="8" r="E6">
        <v>87.7</v>
      </c>
    </row>
    <row spans="1:6" r="7">
      <c t="s" s="4" r="A7">
        <v>47</v>
      </c>
      <c t="n" s="8" r="C7">
        <v>17.6</v>
      </c>
      <c t="n" s="8" r="E7">
        <v>29.4</v>
      </c>
    </row>
    <row spans="1:6" r="8">
      <c t="s" s="4" r="A8">
        <v>163</v>
      </c>
    </row>
    <row spans="1:6" r="9">
      <c t="s" s="3" r="A9">
        <v>506</v>
      </c>
    </row>
    <row spans="1:6" r="10">
      <c t="s" s="4" r="A10">
        <v>28</v>
      </c>
      <c t="s" s="4" r="B10">
        <v>29</v>
      </c>
      <c t="n" s="7" r="D10">
        <v>111.2</v>
      </c>
      <c t="n" s="7" r="F10">
        <v>180.1</v>
      </c>
    </row>
    <row spans="1:6" r="11">
      <c t="s" s="4" r="A11">
        <v>43</v>
      </c>
      <c t="n" s="8" r="D11">
        <v>24.2</v>
      </c>
      <c t="n" s="8" r="F11">
        <v>48.8</v>
      </c>
    </row>
    <row spans="1:6" r="12">
      <c t="s" s="4" r="A12">
        <v>355</v>
      </c>
    </row>
    <row spans="1:6" r="13">
      <c t="s" s="3" r="A13">
        <v>506</v>
      </c>
    </row>
    <row spans="1:6" r="14">
      <c t="s" s="4" r="A14">
        <v>28</v>
      </c>
      <c t="n" s="8" r="C14">
        <v>105.4</v>
      </c>
      <c t="n" s="8" r="E14">
        <v>183.8</v>
      </c>
    </row>
    <row spans="1:6" r="15">
      <c t="s" s="4" r="A15">
        <v>43</v>
      </c>
      <c t="n" s="8" r="C15">
        <v>47.9</v>
      </c>
      <c t="n" s="8" r="E15">
        <v>91.7</v>
      </c>
    </row>
    <row spans="1:6" r="16">
      <c t="s" s="4" r="A16">
        <v>45</v>
      </c>
      <c t="n" s="8" r="E16">
        <v>88.40000000000001</v>
      </c>
    </row>
    <row spans="1:6" r="17">
      <c t="s" s="4" r="A17">
        <v>47</v>
      </c>
      <c t="n" s="8" r="C17">
        <v>18.3</v>
      </c>
      <c t="n" s="8" r="E17">
        <v>30.1</v>
      </c>
    </row>
    <row spans="1:6" r="18">
      <c t="s" s="4" r="A18">
        <v>507</v>
      </c>
    </row>
    <row spans="1:6" r="19">
      <c t="s" s="3" r="A19">
        <v>506</v>
      </c>
    </row>
    <row spans="1:6" r="20">
      <c t="s" s="4" r="A20">
        <v>28</v>
      </c>
      <c t="n" s="8" r="D20">
        <v>111.2</v>
      </c>
      <c t="n" s="8" r="F20">
        <v>180.1</v>
      </c>
    </row>
    <row spans="1:6" r="21">
      <c t="s" s="4" r="A21">
        <v>43</v>
      </c>
      <c t="n" s="8" r="D21">
        <v>24.2</v>
      </c>
      <c t="n" s="8" r="F21">
        <v>48.8</v>
      </c>
    </row>
    <row spans="1:6" r="22">
      <c t="s" s="4" r="A22">
        <v>356</v>
      </c>
    </row>
    <row spans="1:6" r="23">
      <c t="s" s="3" r="A23">
        <v>506</v>
      </c>
    </row>
    <row spans="1:6" r="24">
      <c t="s" s="4" r="A24">
        <v>28</v>
      </c>
      <c t="n" s="5" r="C24">
        <v>0</v>
      </c>
      <c t="n" s="5" r="E24">
        <v>0</v>
      </c>
    </row>
    <row spans="1:6" r="25">
      <c t="s" s="4" r="A25">
        <v>43</v>
      </c>
      <c t="n" s="8" r="C25">
        <v>-0.7</v>
      </c>
      <c t="n" s="8" r="E25">
        <v>-1.7</v>
      </c>
    </row>
    <row spans="1:6" r="26">
      <c t="s" s="4" r="A26">
        <v>45</v>
      </c>
      <c t="n" s="8" r="E26">
        <v>-0.7</v>
      </c>
    </row>
    <row spans="1:6" r="27">
      <c t="s" s="4" r="A27">
        <v>47</v>
      </c>
      <c t="n" s="7" r="C27">
        <v>-0.7</v>
      </c>
      <c t="n" s="7" r="E27">
        <v>-0.7</v>
      </c>
    </row>
    <row spans="1:6" r="28">
      <c t="s" s="4" r="A28">
        <v>508</v>
      </c>
    </row>
    <row spans="1:6" r="29">
      <c t="s" s="3" r="A29">
        <v>506</v>
      </c>
    </row>
    <row spans="1:6" r="30">
      <c t="s" s="4" r="A30">
        <v>28</v>
      </c>
      <c t="n" s="5" r="D30">
        <v>0</v>
      </c>
      <c t="n" s="5" r="F30">
        <v>0</v>
      </c>
    </row>
    <row spans="1:6" r="31">
      <c t="s" s="4" r="A31">
        <v>43</v>
      </c>
      <c t="n" s="10" r="D31">
        <v>0</v>
      </c>
      <c t="n" s="10" r="F31">
        <v>0</v>
      </c>
    </row>
    <row spans="1:6" r="32">
      <c t="n" r="A32"/>
    </row>
    <row spans="1:6" r="33">
      <c t="s" s="4" r="A33">
        <v>29</v>
      </c>
      <c t="s" s="4" r="B33">
        <v>55</v>
      </c>
    </row>
  </sheetData>
  <mergeCells count="5">
    <mergeCell ref="A1:B2"/>
    <mergeCell ref="C1:D1"/>
    <mergeCell ref="E1:F1"/>
    <mergeCell ref="A32:E32"/>
    <mergeCell ref="B33:E33"/>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7</v>
      </c>
      <c t="s" s="2" r="B1">
        <v>26</v>
      </c>
    </row>
    <row spans="1:3" r="2">
      <c t="s" s="2" r="B2">
        <v>27</v>
      </c>
      <c t="s" s="2" r="C2">
        <v>138</v>
      </c>
    </row>
    <row spans="1:3" r="3">
      <c t="s" s="3" r="A3">
        <v>139</v>
      </c>
    </row>
    <row spans="1:3" r="4">
      <c t="s" s="4" r="A4">
        <v>43</v>
      </c>
      <c t="n" s="10" r="B4">
        <v>90</v>
      </c>
    </row>
    <row spans="1:3" r="5">
      <c t="s" s="3" r="A5">
        <v>140</v>
      </c>
    </row>
    <row spans="1:3" r="6">
      <c t="s" s="4" r="A6">
        <v>35</v>
      </c>
      <c t="n" s="8" r="B6">
        <v>20.5</v>
      </c>
    </row>
    <row spans="1:3" r="7">
      <c t="s" s="4" r="A7">
        <v>141</v>
      </c>
      <c t="n" s="8" r="B7">
        <v>1.5</v>
      </c>
    </row>
    <row spans="1:3" r="8">
      <c t="s" s="4" r="A8">
        <v>142</v>
      </c>
      <c t="n" s="8" r="B8">
        <v>1.9</v>
      </c>
    </row>
    <row spans="1:3" r="9">
      <c t="s" s="3" r="A9">
        <v>143</v>
      </c>
    </row>
    <row spans="1:3" r="10">
      <c t="s" s="4" r="A10">
        <v>61</v>
      </c>
      <c t="n" s="8" r="B10">
        <v>-2.1</v>
      </c>
    </row>
    <row spans="1:3" r="11">
      <c t="s" s="4" r="A11">
        <v>62</v>
      </c>
      <c t="n" s="5" r="B11">
        <v>0</v>
      </c>
    </row>
    <row spans="1:3" r="12">
      <c t="s" s="4" r="A12">
        <v>63</v>
      </c>
      <c t="n" s="8" r="B12">
        <v>8.6</v>
      </c>
    </row>
    <row spans="1:3" r="13">
      <c t="s" s="4" r="A13">
        <v>77</v>
      </c>
      <c t="n" s="8" r="B13">
        <v>-3.5</v>
      </c>
    </row>
    <row spans="1:3" r="14">
      <c t="s" s="4" r="A14">
        <v>78</v>
      </c>
      <c t="n" s="5" r="B14">
        <v>3</v>
      </c>
    </row>
    <row spans="1:3" r="15">
      <c t="s" s="4" r="A15">
        <v>79</v>
      </c>
      <c t="n" s="8" r="B15">
        <v>1.4</v>
      </c>
    </row>
    <row spans="1:3" r="16">
      <c t="s" s="4" r="A16">
        <v>144</v>
      </c>
      <c t="n" s="8" r="B16">
        <v>3.4</v>
      </c>
    </row>
    <row spans="1:3" r="17">
      <c t="s" s="4" r="A17">
        <v>145</v>
      </c>
      <c t="n" s="8" r="B17">
        <v>124.7</v>
      </c>
    </row>
    <row spans="1:3" r="18">
      <c t="s" s="3" r="A18">
        <v>146</v>
      </c>
    </row>
    <row spans="1:3" r="19">
      <c t="s" s="4" r="A19">
        <v>147</v>
      </c>
      <c t="n" s="5" r="B19">
        <v>-479</v>
      </c>
    </row>
    <row spans="1:3" r="20">
      <c t="s" s="4" r="A20">
        <v>34</v>
      </c>
      <c t="n" s="8" r="B20">
        <v>-1.6</v>
      </c>
    </row>
    <row spans="1:3" r="21">
      <c t="s" s="4" r="A21">
        <v>148</v>
      </c>
      <c t="n" s="8" r="B21">
        <v>-480.6</v>
      </c>
    </row>
    <row spans="1:3" r="22">
      <c t="s" s="3" r="A22">
        <v>149</v>
      </c>
    </row>
    <row spans="1:3" r="23">
      <c t="s" s="4" r="A23">
        <v>81</v>
      </c>
      <c t="n" s="8" r="B23">
        <v>5.9</v>
      </c>
    </row>
    <row spans="1:3" r="24">
      <c t="s" s="4" r="A24">
        <v>150</v>
      </c>
      <c t="n" s="8" r="B24">
        <v>273.1</v>
      </c>
    </row>
    <row spans="1:3" r="25">
      <c t="s" s="4" r="A25">
        <v>34</v>
      </c>
      <c t="n" s="8" r="B25">
        <v>-0.2</v>
      </c>
    </row>
    <row spans="1:3" r="26">
      <c t="s" s="4" r="A26">
        <v>151</v>
      </c>
      <c t="n" s="8" r="B26">
        <v>257.8</v>
      </c>
    </row>
    <row spans="1:3" r="27">
      <c t="s" s="4" r="A27">
        <v>152</v>
      </c>
      <c t="n" s="8" r="B27">
        <v>-98.09999999999999</v>
      </c>
    </row>
    <row spans="1:3" r="28">
      <c t="s" s="4" r="A28">
        <v>153</v>
      </c>
      <c t="n" s="8" r="B28">
        <v>175.4</v>
      </c>
    </row>
    <row spans="1:3" r="29">
      <c t="s" s="4" r="A29">
        <v>154</v>
      </c>
      <c t="n" s="8" r="B29">
        <v>77.3</v>
      </c>
    </row>
    <row spans="1:3" r="30">
      <c t="s" s="3" r="A30">
        <v>155</v>
      </c>
    </row>
    <row spans="1:3" r="31">
      <c t="s" s="4" r="A31">
        <v>156</v>
      </c>
      <c t="n" s="5" r="B31">
        <v>0</v>
      </c>
    </row>
    <row spans="1:3" r="32">
      <c t="s" s="3" r="A32">
        <v>157</v>
      </c>
    </row>
    <row spans="1:3" r="33">
      <c t="s" s="4" r="A33">
        <v>158</v>
      </c>
      <c t="n" s="8" r="B33">
        <v>123.1</v>
      </c>
    </row>
    <row spans="1:3" r="34">
      <c t="s" s="4" r="A34">
        <v>159</v>
      </c>
    </row>
    <row spans="1:3" r="35">
      <c t="s" s="3" r="A35">
        <v>157</v>
      </c>
    </row>
    <row spans="1:3" r="36">
      <c t="s" s="4" r="A36">
        <v>160</v>
      </c>
      <c t="n" s="8" r="B36">
        <v>500.8</v>
      </c>
    </row>
    <row spans="1:3" r="37">
      <c t="s" s="4" r="A37">
        <v>131</v>
      </c>
    </row>
    <row spans="1:3" r="38">
      <c t="s" s="3" r="A38">
        <v>157</v>
      </c>
    </row>
    <row spans="1:3" r="39">
      <c t="s" s="4" r="A39">
        <v>160</v>
      </c>
      <c t="n" s="8" r="B39">
        <v>13.4</v>
      </c>
    </row>
    <row spans="1:3" r="40">
      <c t="s" s="4" r="A40">
        <v>161</v>
      </c>
    </row>
    <row spans="1:3" r="41">
      <c t="s" s="3" r="A41">
        <v>157</v>
      </c>
    </row>
    <row spans="1:3" r="42">
      <c t="s" s="4" r="A42">
        <v>161</v>
      </c>
      <c t="n" s="8" r="B42">
        <v>1.7</v>
      </c>
    </row>
    <row spans="1:3" r="43">
      <c t="s" s="4" r="A43">
        <v>51</v>
      </c>
    </row>
    <row spans="1:3" r="44">
      <c t="s" s="3" r="A44">
        <v>149</v>
      </c>
    </row>
    <row spans="1:3" r="45">
      <c t="s" s="4" r="A45">
        <v>162</v>
      </c>
      <c t="n" s="8" r="B45">
        <v>-6.3</v>
      </c>
    </row>
    <row spans="1:3" r="46">
      <c t="s" s="4" r="A46">
        <v>101</v>
      </c>
    </row>
    <row spans="1:3" r="47">
      <c t="s" s="3" r="A47">
        <v>149</v>
      </c>
    </row>
    <row spans="1:3" r="48">
      <c t="s" s="4" r="A48">
        <v>162</v>
      </c>
      <c t="n" s="8" r="B48">
        <v>-4.6</v>
      </c>
    </row>
    <row spans="1:3" r="49">
      <c t="s" s="4" r="A49">
        <v>102</v>
      </c>
    </row>
    <row spans="1:3" r="50">
      <c t="s" s="3" r="A50">
        <v>149</v>
      </c>
    </row>
    <row spans="1:3" r="51">
      <c t="s" s="4" r="A51">
        <v>162</v>
      </c>
      <c t="n" s="7" r="B51">
        <v>-10.1</v>
      </c>
    </row>
    <row spans="1:3" r="52">
      <c t="s" s="4" r="A52">
        <v>163</v>
      </c>
    </row>
    <row spans="1:3" r="53">
      <c t="s" s="3" r="A53">
        <v>139</v>
      </c>
    </row>
    <row spans="1:3" r="54">
      <c t="s" s="4" r="A54">
        <v>43</v>
      </c>
      <c t="n" s="7" r="C54">
        <v>48.8</v>
      </c>
    </row>
    <row spans="1:3" r="55">
      <c t="s" s="3" r="A55">
        <v>140</v>
      </c>
    </row>
    <row spans="1:3" r="56">
      <c t="s" s="4" r="A56">
        <v>35</v>
      </c>
      <c t="n" s="8" r="C56">
        <v>15.7</v>
      </c>
    </row>
    <row spans="1:3" r="57">
      <c t="s" s="4" r="A57">
        <v>141</v>
      </c>
      <c t="n" s="8" r="C57">
        <v>10.4</v>
      </c>
    </row>
    <row spans="1:3" r="58">
      <c t="s" s="4" r="A58">
        <v>142</v>
      </c>
      <c t="n" s="5" r="C58">
        <v>0</v>
      </c>
    </row>
    <row spans="1:3" r="59">
      <c t="s" s="3" r="A59">
        <v>143</v>
      </c>
    </row>
    <row spans="1:3" r="60">
      <c t="s" s="4" r="A60">
        <v>61</v>
      </c>
      <c t="n" s="8" r="C60">
        <v>-26.5</v>
      </c>
    </row>
    <row spans="1:3" r="61">
      <c t="s" s="4" r="A61">
        <v>62</v>
      </c>
      <c t="n" s="8" r="C61">
        <v>-1.6</v>
      </c>
    </row>
    <row spans="1:3" r="62">
      <c t="s" s="4" r="A62">
        <v>63</v>
      </c>
      <c t="n" s="8" r="C62">
        <v>-1.1</v>
      </c>
    </row>
    <row spans="1:3" r="63">
      <c t="s" s="4" r="A63">
        <v>77</v>
      </c>
      <c t="n" s="8" r="C63">
        <v>22.8</v>
      </c>
    </row>
    <row spans="1:3" r="64">
      <c t="s" s="4" r="A64">
        <v>78</v>
      </c>
      <c t="n" s="8" r="C64">
        <v>1.5</v>
      </c>
    </row>
    <row spans="1:3" r="65">
      <c t="s" s="4" r="A65">
        <v>79</v>
      </c>
      <c t="n" s="5" r="C65">
        <v>-1</v>
      </c>
    </row>
    <row spans="1:3" r="66">
      <c t="s" s="4" r="A66">
        <v>144</v>
      </c>
      <c t="n" s="8" r="C66">
        <v>-2.8</v>
      </c>
    </row>
    <row spans="1:3" r="67">
      <c t="s" s="4" r="A67">
        <v>145</v>
      </c>
      <c t="n" s="8" r="C67">
        <v>66.2</v>
      </c>
    </row>
    <row spans="1:3" r="68">
      <c t="s" s="3" r="A68">
        <v>146</v>
      </c>
    </row>
    <row spans="1:3" r="69">
      <c t="s" s="4" r="A69">
        <v>147</v>
      </c>
      <c t="n" s="8" r="C69">
        <v>-222.3</v>
      </c>
    </row>
    <row spans="1:3" r="70">
      <c t="s" s="4" r="A70">
        <v>34</v>
      </c>
      <c t="n" s="8" r="C70">
        <v>-0.3</v>
      </c>
    </row>
    <row spans="1:3" r="71">
      <c t="s" s="4" r="A71">
        <v>148</v>
      </c>
      <c t="n" s="8" r="C71">
        <v>-222.6</v>
      </c>
    </row>
    <row spans="1:3" r="72">
      <c t="s" s="3" r="A72">
        <v>149</v>
      </c>
    </row>
    <row spans="1:3" r="73">
      <c t="s" s="4" r="A73">
        <v>81</v>
      </c>
      <c t="n" s="5" r="C73">
        <v>0</v>
      </c>
    </row>
    <row spans="1:3" r="74">
      <c t="s" s="4" r="A74">
        <v>150</v>
      </c>
      <c t="n" s="8" r="C74">
        <v>145.2</v>
      </c>
    </row>
    <row spans="1:3" r="75">
      <c t="s" s="4" r="A75">
        <v>34</v>
      </c>
      <c t="n" s="5" r="C75">
        <v>0</v>
      </c>
    </row>
    <row spans="1:3" r="76">
      <c t="s" s="4" r="A76">
        <v>151</v>
      </c>
      <c t="n" s="8" r="C76">
        <v>145.2</v>
      </c>
    </row>
    <row spans="1:3" r="77">
      <c t="s" s="4" r="A77">
        <v>152</v>
      </c>
      <c t="n" s="8" r="C77">
        <v>-11.2</v>
      </c>
    </row>
    <row spans="1:3" r="78">
      <c t="s" s="4" r="A78">
        <v>153</v>
      </c>
      <c t="n" s="8" r="C78">
        <v>11.2</v>
      </c>
    </row>
    <row spans="1:3" r="79">
      <c t="s" s="4" r="A79">
        <v>154</v>
      </c>
      <c t="n" s="5" r="C79">
        <v>0</v>
      </c>
    </row>
    <row spans="1:3" r="80">
      <c t="s" s="3" r="A80">
        <v>155</v>
      </c>
    </row>
    <row spans="1:3" r="81">
      <c t="s" s="4" r="A81">
        <v>156</v>
      </c>
      <c t="n" s="8" r="C81">
        <v>30.7</v>
      </c>
    </row>
    <row spans="1:3" r="82">
      <c t="s" s="3" r="A82">
        <v>157</v>
      </c>
    </row>
    <row spans="1:3" r="83">
      <c t="s" s="4" r="A83">
        <v>158</v>
      </c>
      <c t="n" s="8" r="C83">
        <v>7.3</v>
      </c>
    </row>
    <row spans="1:3" r="84">
      <c t="s" s="4" r="A84">
        <v>164</v>
      </c>
    </row>
    <row spans="1:3" r="85">
      <c t="s" s="3" r="A85">
        <v>157</v>
      </c>
    </row>
    <row spans="1:3" r="86">
      <c t="s" s="4" r="A86">
        <v>160</v>
      </c>
      <c t="n" s="5" r="C86">
        <v>0</v>
      </c>
    </row>
    <row spans="1:3" r="87">
      <c t="s" s="4" r="A87">
        <v>165</v>
      </c>
    </row>
    <row spans="1:3" r="88">
      <c t="s" s="3" r="A88">
        <v>157</v>
      </c>
    </row>
    <row spans="1:3" r="89">
      <c t="s" s="4" r="A89">
        <v>160</v>
      </c>
      <c t="n" s="5" r="C89">
        <v>0</v>
      </c>
    </row>
    <row spans="1:3" r="90">
      <c t="s" s="4" r="A90">
        <v>166</v>
      </c>
    </row>
    <row spans="1:3" r="91">
      <c t="s" s="3" r="A91">
        <v>157</v>
      </c>
    </row>
    <row spans="1:3" r="92">
      <c t="s" s="4" r="A92">
        <v>161</v>
      </c>
      <c t="n" s="5" r="C92">
        <v>20</v>
      </c>
    </row>
    <row spans="1:3" r="93">
      <c t="s" s="4" r="A93">
        <v>167</v>
      </c>
    </row>
    <row spans="1:3" r="94">
      <c t="s" s="3" r="A94">
        <v>149</v>
      </c>
    </row>
    <row spans="1:3" r="95">
      <c t="s" s="4" r="A95">
        <v>162</v>
      </c>
      <c t="n" s="5" r="C95">
        <v>0</v>
      </c>
    </row>
    <row spans="1:3" r="96">
      <c t="s" s="4" r="A96">
        <v>168</v>
      </c>
    </row>
    <row spans="1:3" r="97">
      <c t="s" s="3" r="A97">
        <v>149</v>
      </c>
    </row>
    <row spans="1:3" r="98">
      <c t="s" s="4" r="A98">
        <v>162</v>
      </c>
      <c t="n" s="10" r="C98">
        <v>0</v>
      </c>
    </row>
    <row spans="1:3" r="99">
      <c t="s" s="4" r="A99">
        <v>169</v>
      </c>
    </row>
    <row spans="1:3" r="100">
      <c t="s" s="3" r="A100">
        <v>149</v>
      </c>
    </row>
    <row spans="1:3" r="101">
      <c t="s" s="4" r="A101">
        <v>1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0</v>
      </c>
      <c t="s" s="2" r="B1">
        <v>26</v>
      </c>
    </row>
    <row spans="1:2" r="2">
      <c t="s" s="2" r="B2">
        <v>27</v>
      </c>
    </row>
    <row spans="1:2" r="3">
      <c t="s" s="3" r="A3">
        <v>171</v>
      </c>
    </row>
    <row spans="1:2" r="4">
      <c t="s" s="4" r="A4">
        <v>170</v>
      </c>
      <c t="s" s="4" r="B4">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3</v>
      </c>
      <c t="s" s="2" r="B1">
        <v>26</v>
      </c>
    </row>
    <row spans="1:2" r="2">
      <c t="s" s="2" r="B2">
        <v>27</v>
      </c>
    </row>
    <row spans="1:2" r="3">
      <c t="s" s="3" r="A3">
        <v>174</v>
      </c>
    </row>
    <row spans="1:2" r="4">
      <c t="s" s="4" r="A4">
        <v>173</v>
      </c>
      <c t="s" s="4" r="B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6</v>
      </c>
      <c t="s" s="2" r="B1">
        <v>26</v>
      </c>
    </row>
    <row spans="1:2" r="2">
      <c t="s" s="2" r="B2">
        <v>27</v>
      </c>
    </row>
    <row spans="1:2" r="3">
      <c t="s" s="3" r="A3">
        <v>177</v>
      </c>
    </row>
    <row spans="1:2" r="4">
      <c t="s" s="4" r="A4">
        <v>176</v>
      </c>
      <c t="s" s="4" r="B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Statements of Inco</vt:lpstr>
      <vt:lpstr>Consolidated Balance Sheets</vt:lpstr>
      <vt:lpstr>Consolidated Balance Sheets (Pa</vt:lpstr>
      <vt:lpstr>Consolidated Statement of Equit</vt:lpstr>
      <vt:lpstr>Consolidated Statements of Cash</vt:lpstr>
      <vt:lpstr>Description of Business and Bas</vt:lpstr>
      <vt:lpstr>Acquisition</vt:lpstr>
      <vt:lpstr>Significant Accounting Policies</vt:lpstr>
      <vt:lpstr>Net Income Per Limited Partner </vt:lpstr>
      <vt:lpstr>Unit Activity Unit Activity</vt:lpstr>
      <vt:lpstr>Operating Revenue</vt:lpstr>
      <vt:lpstr>Property Plant and Equipment</vt:lpstr>
      <vt:lpstr>Goodwill and Intangible Assets</vt:lpstr>
      <vt:lpstr>Regulatory Assets and Liabiliti</vt:lpstr>
      <vt:lpstr>Regulatory Matters</vt:lpstr>
      <vt:lpstr>Asset Retirement Obligations</vt:lpstr>
      <vt:lpstr>Affiliated Long-Term Debt</vt:lpstr>
      <vt:lpstr>Commitments and Contingencies</vt:lpstr>
      <vt:lpstr>Credit Risk</vt:lpstr>
      <vt:lpstr>Related Party Transactions</vt:lpstr>
      <vt:lpstr>Income Taxes</vt:lpstr>
      <vt:lpstr>Operating Segment</vt:lpstr>
      <vt:lpstr>Significant Accounting Polici24</vt:lpstr>
      <vt:lpstr>Acquisition (Tables)</vt:lpstr>
      <vt:lpstr>Net Income Per Limited Partne26</vt:lpstr>
      <vt:lpstr>Unit Activity (Tables)</vt:lpstr>
      <vt:lpstr>Operating Revenue (Tables)</vt:lpstr>
      <vt:lpstr>Property Plant and Equipment (T</vt:lpstr>
      <vt:lpstr>Goodwill and Intangible Assets </vt:lpstr>
      <vt:lpstr>Regulatory Assets and Liabili31</vt:lpstr>
      <vt:lpstr>Asset Retirement Obligations (T</vt:lpstr>
      <vt:lpstr>Related Party Transactions (Tab</vt:lpstr>
      <vt:lpstr>Income Taxes (Tables)</vt:lpstr>
      <vt:lpstr>Operating Segment (Tables)</vt:lpstr>
      <vt:lpstr>Description of Business and B36</vt:lpstr>
      <vt:lpstr>Acquisition (Narrative) (Detail</vt:lpstr>
      <vt:lpstr>Acquisition (Schedule of Consol</vt:lpstr>
      <vt:lpstr>Net Income Per Limited Partne39</vt:lpstr>
      <vt:lpstr>Unit Activity (Details)</vt:lpstr>
      <vt:lpstr>Operating Revenue (Details)</vt:lpstr>
      <vt:lpstr>Property Plant and Equipment (S</vt:lpstr>
      <vt:lpstr>Property Plant and Equipment 43</vt:lpstr>
      <vt:lpstr>Goodwill and Intangible Asset44</vt:lpstr>
      <vt:lpstr>Goodwill and Intangible Asset45</vt:lpstr>
      <vt:lpstr>Goodwill and Intangible Asset46</vt:lpstr>
      <vt:lpstr>Regulatory Assets and Liabili47</vt:lpstr>
      <vt:lpstr>Regulatory Assets and Liabili48</vt:lpstr>
      <vt:lpstr>Regulatory Matters (Narrative) </vt:lpstr>
      <vt:lpstr>Asset Retirement Obligations (D</vt:lpstr>
      <vt:lpstr>Affiliated Long-Term Debt (Deta</vt:lpstr>
      <vt:lpstr>Commitments and Contingencies (</vt:lpstr>
      <vt:lpstr>Credit Risk (Details)</vt:lpstr>
      <vt:lpstr>Related Party Transactions (Det</vt:lpstr>
      <vt:lpstr>Income Taxes (Details)</vt:lpstr>
      <vt:lpstr>Operating Segment (Schedule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9:28:38Z</dcterms:created>
  <dcterms:modified xmlns:dcterms="http://purl.org/dc/terms/" xmlns:xsi="http://www.w3.org/2001/XMLSchema-instance" xsi:type="dcterms:W3CDTF">2015-08-06T09:28:38Z</dcterms:modified>
  <dc:title xmlns:dc="http://purl.org/dc/elements/1.1/">Untitled</dc:title>
  <dc:description xmlns:dc="http://purl.org/dc/elements/1.1/"/>
  <dc:subject xmlns:dc="http://purl.org/dc/elements/1.1/"/>
  <cp:keywords/>
  <cp:category/>
</cp:coreProperties>
</file>